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Description of Business and Bas" sheetId="8" r:id="rId8"/>
    <s:sheet name="Summary of Significant Accounti" sheetId="9" r:id="rId9"/>
    <s:sheet name="Recently Issued Accounting Pron" sheetId="10" r:id="rId10"/>
    <s:sheet name="Business Combination" sheetId="11" r:id="rId11"/>
    <s:sheet name="Restricted Cash" sheetId="12" r:id="rId12"/>
    <s:sheet name="Short-term Investment" sheetId="13" r:id="rId13"/>
    <s:sheet name="Project Assets" sheetId="14" r:id="rId14"/>
    <s:sheet name="Prepaid Expenses and Other Curr" sheetId="15" r:id="rId15"/>
    <s:sheet name="Finance Lease Receivables" sheetId="16" r:id="rId16"/>
    <s:sheet name="Property, Plant and Equipment" sheetId="17" r:id="rId17"/>
    <s:sheet name="Fair Value Measurement" sheetId="18" r:id="rId18"/>
    <s:sheet name="Short Term Borrowings" sheetId="19" r:id="rId19"/>
    <s:sheet name="Other Liabilities" sheetId="20" r:id="rId20"/>
    <s:sheet name="Stock Option" sheetId="21" r:id="rId21"/>
    <s:sheet name="Stockholders' Equity" sheetId="22" r:id="rId22"/>
    <s:sheet name="Stock-based Compensation" sheetId="23" r:id="rId23"/>
    <s:sheet name="Income Taxes" sheetId="24" r:id="rId24"/>
    <s:sheet name="Net Loss Per Share of Common St" sheetId="25" r:id="rId25"/>
    <s:sheet name="Commitments and Contingencies" sheetId="26" r:id="rId26"/>
    <s:sheet name="Concentrations of Credit Risk a" sheetId="27" r:id="rId27"/>
    <s:sheet name="Segment Information" sheetId="28" r:id="rId28"/>
    <s:sheet name="Related Party Transactions" sheetId="29" r:id="rId29"/>
    <s:sheet name="Subsequent Events" sheetId="30" r:id="rId30"/>
    <s:sheet name="Description of Business and B31" sheetId="31" r:id="rId31"/>
    <s:sheet name="Business Combination (Tables)" sheetId="32" r:id="rId32"/>
    <s:sheet name="Project Assets (Tables)" sheetId="33" r:id="rId33"/>
    <s:sheet name="Finance Lease Receivables (Tabl" sheetId="34" r:id="rId34"/>
    <s:sheet name="Property, Plant and Equipment (" sheetId="35" r:id="rId35"/>
    <s:sheet name="Fair Value Measurement (Tables)" sheetId="36" r:id="rId36"/>
    <s:sheet name="Other Liabilities (Tables)" sheetId="37" r:id="rId37"/>
    <s:sheet name="Stockholders' Equity (Tables)" sheetId="38" r:id="rId38"/>
    <s:sheet name="Stock-based Compensation (Table" sheetId="39" r:id="rId39"/>
    <s:sheet name="Net Loss Per Share of Common 40" sheetId="40" r:id="rId40"/>
    <s:sheet name="Commitments and Contingencies (" sheetId="41" r:id="rId41"/>
    <s:sheet name="Concentrations of Credit Risk42" sheetId="42" r:id="rId42"/>
    <s:sheet name="Segment Information (Tables)" sheetId="43" r:id="rId43"/>
    <s:sheet name="Description of Business and B44" sheetId="44" r:id="rId44"/>
    <s:sheet name="Business Combination - Addition" sheetId="45" r:id="rId45"/>
    <s:sheet name="Business Combinations - Allocat" sheetId="46" r:id="rId46"/>
    <s:sheet name="Restricted Cash - Additional In" sheetId="47" r:id="rId47"/>
    <s:sheet name="Short-term Investments - Additi" sheetId="48" r:id="rId48"/>
    <s:sheet name="Project Assets - Additional Inf" sheetId="49" r:id="rId49"/>
    <s:sheet name="Project Assets - Summary of Pro" sheetId="50" r:id="rId50"/>
    <s:sheet name="Prepaid Expenses and Other Cu51" sheetId="51" r:id="rId51"/>
    <s:sheet name="Finance Lease Receivables - Add" sheetId="52" r:id="rId52"/>
    <s:sheet name="Finance Lease Receivables - Sch" sheetId="53" r:id="rId53"/>
    <s:sheet name="Finance Lease Receivables - S54" sheetId="54" r:id="rId54"/>
    <s:sheet name="Property, Plant and Equipment -" sheetId="55" r:id="rId55"/>
    <s:sheet name="Property, Plant and Equipment56" sheetId="56" r:id="rId56"/>
    <s:sheet name="Fair Value Measurement - Additi" sheetId="57" r:id="rId57"/>
    <s:sheet name="Fair Value Measurement - Fair V" sheetId="58" r:id="rId58"/>
    <s:sheet name="Fair Value Measurement - Summar" sheetId="59" r:id="rId59"/>
    <s:sheet name="Fair Value Measurement - Reconc" sheetId="60" r:id="rId60"/>
    <s:sheet name="Short Term Borrowings - Additio" sheetId="61" r:id="rId61"/>
    <s:sheet name="Other Liabilities - Summary of " sheetId="62" r:id="rId62"/>
    <s:sheet name="Other Liabilities - Additional " sheetId="63" r:id="rId63"/>
    <s:sheet name="Stock Option - Additional Infor" sheetId="64" r:id="rId64"/>
    <s:sheet name="Stockholders' Equity - Addition" sheetId="65" r:id="rId65"/>
    <s:sheet name="Stockholders' Equity - Summary " sheetId="66" r:id="rId66"/>
    <s:sheet name="Stockholders' Equity - Additi67" sheetId="67" r:id="rId67"/>
    <s:sheet name="Stock-based Compensation - Summ" sheetId="68" r:id="rId68"/>
    <s:sheet name="Stock-based Compensation - Su69" sheetId="69" r:id="rId69"/>
    <s:sheet name="Stock-based Compensation - Addi" sheetId="70" r:id="rId70"/>
    <s:sheet name="Stock-based Compensation - Assu" sheetId="71" r:id="rId71"/>
    <s:sheet name="Stockbased Compensation - Summa" sheetId="72" r:id="rId72"/>
    <s:sheet name="Stock-based Compensation - Su73" sheetId="73" r:id="rId73"/>
    <s:sheet name="Stock-based Compensation - Sche" sheetId="74" r:id="rId74"/>
    <s:sheet name="Income Taxes - Additional Infor" sheetId="75" r:id="rId75"/>
    <s:sheet name="Net Loss Per Share of Common 76" sheetId="76" r:id="rId76"/>
    <s:sheet name="Commitments and Contingencies -" sheetId="77" r:id="rId77"/>
    <s:sheet name="Commitments and Contingencies78" sheetId="78" r:id="rId78"/>
    <s:sheet name="Concentrations of Credit Risk79" sheetId="79" r:id="rId79"/>
    <s:sheet name="Concentrations of Credit Risk80" sheetId="80" r:id="rId80"/>
    <s:sheet name="Segment Information - Net Sales" sheetId="81" r:id="rId81"/>
    <s:sheet name="Segment Information - Net Sal82" sheetId="82" r:id="rId82"/>
    <s:sheet name="Segment Information - Long-live" sheetId="83" r:id="rId83"/>
    <s:sheet name="Related Party Transactions - Ad" sheetId="84" r:id="rId84"/>
    <s:sheet name="Subsequent Events - Additional " sheetId="85" r:id="rId85"/>
  </s:sheets>
  <s:definedNames/>
  <s:calcPr calcId="124519" calcMode="auto" fullCalcOnLoad="1"/>
</s:workbook>
</file>

<file path=xl/sharedStrings.xml><?xml version="1.0" encoding="utf-8"?>
<sst xmlns="http://schemas.openxmlformats.org/spreadsheetml/2006/main" uniqueCount="819">
  <si>
    <t>Document and Entity Information - shares</t>
  </si>
  <si>
    <t>3 Months Ended</t>
  </si>
  <si>
    <t>Mar. 31, 2015</t>
  </si>
  <si>
    <t>May. 15, 2015</t>
  </si>
  <si>
    <t>Document And Entity Information [Abstract]</t>
  </si>
  <si>
    <t>Document Type</t>
  </si>
  <si>
    <t>10-Q/A</t>
  </si>
  <si>
    <t>Amendment Flag</t>
  </si>
  <si>
    <t>true</t>
  </si>
  <si>
    <t>Amendment Description</t>
  </si>
  <si>
    <t>The purpose of this Amendment No. 1 (the “Amendment”) to the Quarterly Report on Form 10-Q of Solar Power, Inc. for the quarter ended March 31, 2015, filed with the Securities and Exchange Commission on May 15, 2015 (the “Form 10-Q”), is solely to respond to certain comments of the staff of the SEC on “Item 1 Financial Statements.” No other changes have been made to the Form 10-Q. This Amendment speaks as of the original filing date of the Form 10-Q, does not reflect events that may have occurred after the original filing date, and does not modify or in any way update disclosures made in the original Form 10-Q.</t>
  </si>
  <si>
    <t>Document Period End Date</t>
  </si>
  <si>
    <t>Mar. 31,
		2015</t>
  </si>
  <si>
    <t>Document Fiscal Year Focus</t>
  </si>
  <si>
    <t>Document Fiscal Period Focus</t>
  </si>
  <si>
    <t>Q1</t>
  </si>
  <si>
    <t>Trading Symbol</t>
  </si>
  <si>
    <t>SOPW</t>
  </si>
  <si>
    <t>Entity Registrant Name</t>
  </si>
  <si>
    <t>Solar Power, Inc.</t>
  </si>
  <si>
    <t>Entity Central Index Key</t>
  </si>
  <si>
    <t>Current Fiscal Year End Date</t>
  </si>
  <si>
    <t>--12-31</t>
  </si>
  <si>
    <t>Entity Filer Category</t>
  </si>
  <si>
    <t>Smaller Reporting Company</t>
  </si>
  <si>
    <t>Entity Common Stock, Shares Outstanding</t>
  </si>
  <si>
    <t>Condensed Consolidated Balance Sheets ¥ in Thousands, $ in Thousands</t>
  </si>
  <si>
    <t>Mar. 31, 2015USD ($)</t>
  </si>
  <si>
    <t>Dec. 31, 2014USD ($)</t>
  </si>
  <si>
    <t>Current assets:</t>
  </si>
  <si>
    <t>Cash and cash equivalents</t>
  </si>
  <si>
    <t>Restricted cash</t>
  </si>
  <si>
    <t>Bank deposits with maturity over three months</t>
  </si>
  <si>
    <t>Short-term investments</t>
  </si>
  <si>
    <t>Accounts receivable, net of allowance for doubtful accounts of $766 and $766, respectively</t>
  </si>
  <si>
    <t>Costs and estimated earnings in excess of billings on uncompleted contracts</t>
  </si>
  <si>
    <t>Inventories, net</t>
  </si>
  <si>
    <t>Project assets</t>
  </si>
  <si>
    <t>Prepaid expenses and other current assets</t>
  </si>
  <si>
    <t>Other receivable, related parties</t>
  </si>
  <si>
    <t>Finance lease receivable</t>
  </si>
  <si>
    <t>Total current assets</t>
  </si>
  <si>
    <t>Intangible assets</t>
  </si>
  <si>
    <t>Goodwill</t>
  </si>
  <si>
    <t>Restricted cash, net of current portion</t>
  </si>
  <si>
    <t>Accounts receivable, noncurrent</t>
  </si>
  <si>
    <t>Notes receivable, noncurrent</t>
  </si>
  <si>
    <t>Property, plant and equipment net</t>
  </si>
  <si>
    <t>Project assets, noncurrent</t>
  </si>
  <si>
    <t>Deferred tax assets, net</t>
  </si>
  <si>
    <t>Financing receivable, noncurrent</t>
  </si>
  <si>
    <t>Total assets</t>
  </si>
  <si>
    <t>Current liabilities:</t>
  </si>
  <si>
    <t>Accounts payable</t>
  </si>
  <si>
    <t>Accounts payable, related parties</t>
  </si>
  <si>
    <t>Notes payable</t>
  </si>
  <si>
    <t>Accrued liabilities</t>
  </si>
  <si>
    <t>Income taxes payable</t>
  </si>
  <si>
    <t>Advance from customers</t>
  </si>
  <si>
    <t>Short term borrowings</t>
  </si>
  <si>
    <t>Other current liabilities</t>
  </si>
  <si>
    <t>Other current liabilities, related parties</t>
  </si>
  <si>
    <t>Total current liabilities</t>
  </si>
  <si>
    <t>Financing and capital lease obligations</t>
  </si>
  <si>
    <t>Convertible bonds</t>
  </si>
  <si>
    <t>Deferred tax liability, net</t>
  </si>
  <si>
    <t>Other noncurrent liabilities</t>
  </si>
  <si>
    <t>Total liabilities</t>
  </si>
  <si>
    <t>Commitments and contingencies</t>
  </si>
  <si>
    <t>Stockholders' equity:</t>
  </si>
  <si>
    <t>Preferred stock, par $0.0001, 20,000,000 shares authorized; none issued and outstanding</t>
  </si>
  <si>
    <t>Common stock, par $0.0001, 1,000,000,000 shares authorized; 601,270,944 and 568,847,967 shares issued and outstanding, respectively</t>
  </si>
  <si>
    <t>Additional paid in capital</t>
  </si>
  <si>
    <t>Accumulated other comprehensive loss</t>
  </si>
  <si>
    <t>Accumulated deficit</t>
  </si>
  <si>
    <t>Total stockholders' equity</t>
  </si>
  <si>
    <t>Noncontrolling interests</t>
  </si>
  <si>
    <t>Total equity</t>
  </si>
  <si>
    <t>Total liabilities and stockholders' equity</t>
  </si>
  <si>
    <t>Condensed Consolidated Balance Sheets (Parenthetical) - USD ($) $ in Thousands</t>
  </si>
  <si>
    <t>Dec. 31, 2014</t>
  </si>
  <si>
    <t>Statement of Financial Position [Abstract]</t>
  </si>
  <si>
    <t>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 USD ($) $ in Thousands</t>
  </si>
  <si>
    <t>Mar. 31, 2014</t>
  </si>
  <si>
    <t>Net sales:</t>
  </si>
  <si>
    <t>Net sales</t>
  </si>
  <si>
    <t>Cost of goods sold:</t>
  </si>
  <si>
    <t>Cost of goods sold</t>
  </si>
  <si>
    <t>Gross profit</t>
  </si>
  <si>
    <t>Operating expenses:</t>
  </si>
  <si>
    <t>General and administrative</t>
  </si>
  <si>
    <t>Sales, marketing and customer service</t>
  </si>
  <si>
    <t>Total operating expenses</t>
  </si>
  <si>
    <t>Operating loss</t>
  </si>
  <si>
    <t>Other income (expense):</t>
  </si>
  <si>
    <t>Interest expense</t>
  </si>
  <si>
    <t>Interest income</t>
  </si>
  <si>
    <t>Others (includes net foreign exchange gain of $3,484 in 2015)</t>
  </si>
  <si>
    <t>Total other income, net</t>
  </si>
  <si>
    <t>Loss before income taxes</t>
  </si>
  <si>
    <t>Income tax expense</t>
  </si>
  <si>
    <t>Net loss</t>
  </si>
  <si>
    <t>Net loss attributable to noncontrolling interests</t>
  </si>
  <si>
    <t>Net loss attributable to stockholders of the Company</t>
  </si>
  <si>
    <t>Net loss per common share:</t>
  </si>
  <si>
    <t>Basic and Diluted (in Dollars per share)</t>
  </si>
  <si>
    <t>Weighted average number of common shares used in computing per share amounts:</t>
  </si>
  <si>
    <t>Basic and Diluted (in Shares)</t>
  </si>
  <si>
    <t>Condensed Consolidated Statements of Operations (Unaudited) (Parenthetical) $ in Thousands</t>
  </si>
  <si>
    <t>Income Statement [Abstract]</t>
  </si>
  <si>
    <t>Foreign exchange gain</t>
  </si>
  <si>
    <t>Condensed Consolidated Statements of Comprehensive Loss (Unaudited) - USD ($) $ in Thousands</t>
  </si>
  <si>
    <t>Statement of Comprehensive Income [Abstract]</t>
  </si>
  <si>
    <t>Other comprehensive loss:</t>
  </si>
  <si>
    <t>Foreign currency translation loss arising during the period</t>
  </si>
  <si>
    <t>Total comprehensive loss</t>
  </si>
  <si>
    <t>Comprehensive loss attributable to noncontrolling interests</t>
  </si>
  <si>
    <t>Comprehensive loss attributable to stockholders of the Company</t>
  </si>
  <si>
    <t>Condensed Consolidated Statements of Cash Flows (Unaudited) - USD ($) $ in Thousands</t>
  </si>
  <si>
    <t>Cash flows from operating activities:</t>
  </si>
  <si>
    <t>Adjustments to reconcile net loss to net cash used in operating activities:</t>
  </si>
  <si>
    <t>Depreciation</t>
  </si>
  <si>
    <t>Amortization</t>
  </si>
  <si>
    <t>Stock-based compensation expense</t>
  </si>
  <si>
    <t>Change in fair value of derivative liability</t>
  </si>
  <si>
    <t>Deferred income tax benefit</t>
  </si>
  <si>
    <t>Non-cash interest expense</t>
  </si>
  <si>
    <t>Operating income from solar system subject to financing obligation</t>
  </si>
  <si>
    <t>Other non-cash expense</t>
  </si>
  <si>
    <t>Changes in operating assets and liabilities:</t>
  </si>
  <si>
    <t>Accounts receivable</t>
  </si>
  <si>
    <t>Accounts receivable, related party</t>
  </si>
  <si>
    <t>Restricted cash related to operating activities</t>
  </si>
  <si>
    <t>Inventories</t>
  </si>
  <si>
    <t>Prepaid expenses and other assets</t>
  </si>
  <si>
    <t>Accounts payable, related party</t>
  </si>
  <si>
    <t>Note payable</t>
  </si>
  <si>
    <t>Advances from customers</t>
  </si>
  <si>
    <t>Billings in excess of costs and estimated earnings on uncompleted contracts</t>
  </si>
  <si>
    <t>Accrued liabilities and other liabilities</t>
  </si>
  <si>
    <t>Other liabilities, related party</t>
  </si>
  <si>
    <t>Net cash used in operating activities</t>
  </si>
  <si>
    <t>Cash flows from investing activities:</t>
  </si>
  <si>
    <t>Proceeds from repayment of notes receivable</t>
  </si>
  <si>
    <t>Issuance of notes receivable</t>
  </si>
  <si>
    <t>Acquisitions of property, plant and equipment</t>
  </si>
  <si>
    <t>Acquisitions of project assets,</t>
  </si>
  <si>
    <t>Acquisitions of new subsidiaries, net of cash acquired</t>
  </si>
  <si>
    <t>Acquisition of short-term investments</t>
  </si>
  <si>
    <t>Placement of bank deposit with maturity over three months</t>
  </si>
  <si>
    <t>Uplift of bank deposit with maturity over three months</t>
  </si>
  <si>
    <t>Proceeds from disposal of short-term investments</t>
  </si>
  <si>
    <t>Net cash (used in)/generated from investing activities</t>
  </si>
  <si>
    <t>Cash flows from financing activities:</t>
  </si>
  <si>
    <t>Proceeds from issuance of common stocks</t>
  </si>
  <si>
    <t>Proceeds from new short term borrowings</t>
  </si>
  <si>
    <t>Decrease in restricted cash</t>
  </si>
  <si>
    <t>Repayments of short term borrowings</t>
  </si>
  <si>
    <t>Net cash generated from financing activities</t>
  </si>
  <si>
    <t>Effect of exchange rate changes on cash</t>
  </si>
  <si>
    <t>Decrease in cash and cash equivalents</t>
  </si>
  <si>
    <t>Cash and cash equivalents at beginning of period</t>
  </si>
  <si>
    <t>Cash and cash equivalents at end of period</t>
  </si>
  <si>
    <t>Supplemental cash flow information:</t>
  </si>
  <si>
    <t>Interest paid</t>
  </si>
  <si>
    <t>Non-cash investing and financing activities:</t>
  </si>
  <si>
    <t>Coupons issued to settle accounts payable</t>
  </si>
  <si>
    <t>Common Stock Issued to Acquire New Subsidiaries [Member]</t>
  </si>
  <si>
    <t>Common stock issued-Non cash activity</t>
  </si>
  <si>
    <t>Description of Business and Basis of Presentation</t>
  </si>
  <si>
    <t>Accounting Policies [Abstract]</t>
  </si>
  <si>
    <t>1. Description of Business and Basis of Presentation
Description of Business
Solar Power, Inc. (“SPI”) and its subsidiaries
(collectively the “Company”) is a provider of PV
solutions for business, residential, government and utility
customers and investors. The Company provides a full spectrum of
EPC services to third party project developers, as well as develop,
own and operate solar projects that sell electricity to the grid in
multiple countries, including China, the U.S., the U.K., Panama,
Greece, Japan and Italy.
Prior to 2014, the Company was primarily engaged in providing EPC
services to developers in the U.S. Since 2014, the Company
commenced its global project development business by ramping up its
portfolio of global solar projects, including projects that the
Company intends to hold in the long term and derive electricity
generation revenue.
As of March 31, 2015, SPI’s major subsidiaries include Xinwei
Solar Engineering and Construction (Suzhou) Co., Ltd.
(“Xinwei Suzhou”), Xinyu Xinwei New Energy Co., Ltd.
(“Xinyu Xinwei”), Sinsin Renewable Investment Limited
(“Sinsin”), Gonghe County Xinte Photovoltaic Co., Ltd.
(“Xinte”), CECEP Solar Energy (Luxembourg) Private
Limited Company (S.a.r.l.) &amp; Italsolar S.r.l (collectively as
“CECEP”), Solarbao E-commerce (HK) Limited
(“Solarbao E-commerce”), Jiangsu Solarbao Leasing Co.
Ltd. (“Jiangsu Solarbao”), Yanhua Network Technology
(Shanghai) Co., Ltd. (“Yanhua Network”), SPI Solar
Japan G.K. and Solar Power Inc UK Service Limited.
Xinwei Suzhou and Xinyu Xinwei were incorporated in the PRC in 2014
in connection with the expansion of the Company’s full
spectrum EPC service business in the PRC. Sinsin and Xinte were
acquired by the Company in 2014, and CECEP was acquired by the
Company in 2015 (see Note 4), for ramping up its portfolio of
global solar projects.
Solarbao E-commerce, Jiangsu Solarbao and Yanhua Network were
incorporated by the Company in 2015 for raising funds from
individual investors and leasing of solar panels through an online
platform owned by Solar Energy E-Commerce (Shanghai) Limited
(“Solar Energy”). Solar Energy was incorporated in
China on December 8, 2014 by Xiaofeng Peng (“Mr.
Peng”), Min Xiahou and Jing Liu, who are the chairman of the
Company’s board of directors, chief executive officer and
chief financial controller of the Company respectively. Solar
Energy operates the “www.solarbao.com” e-commerce and
investment platform which primarily targets retail customers
residing in the PRC. On March 26, 2015, the Company, through Yanhua
Network, entered into a series of contractual arrangements
(“VIE Agreements”) with Solar Energy and its
shareholders. The contractual arrangements include power of
attorney, call option agreement, equity pledge agreement, and a
consulting services agreement as follows:
Power of attorney:
Call option agreement:
Equity pledge agreement:
Consulting services agreement:
As of the date of these condensed consolidated financial
statements, the Company has not established the legal
enforceability of these contractual agreements described above
including the registration of the equity pledge agreement in the
relevant government bureau in the PRC. The financial results of
Solar Energy are expected to be consolidated by the Company once
the legal enforceability of the contractual agreements is
established.
Through the on-line platform of Solar Energy, the Company raised
funds from individual investors on PV projects basis. For each fund
raising PV project launched on the on-line platform, individual
investors may subscribe the purchasing of solar module which will
then be leased to the project developer of the PV project over a
specified period. These PV projects may represent the
Company’s self developed projects or third party developed
projects, Although a tri-party lease agreement is signed among the
individual investors, the Company and the project developer of the
project launched, the purchase of any solar panels from vendors are
solely contracted by the Company and the Company bears full credit
risk in respect of the collection of the lease payments from
project developers. The lock-up period for investment made by the
individual investors for each fund raising project normally ranges
from 0-720 days. Individual investors are guaranteed by the Company
with an investment return for their investments, which ranges from
an annual rate of 8% to 10.3% for the three months ended March 31,
2015, and are guaranteed by the Company in respect of the repayment
of funds at the end of the Investment Period. Solar Energy collects
the funds provided by the individual investors and settles with the
Company on a bi-weekly basis. For the service provided through the
on-line platform, Solar Energy charged the Company commission fee
based on 1% of the fund principal (see Note 22— Related Party
Transactions). The interest bearing funds provided by individual
investors to the Company are recorded on the condensed consolidated
balance sheet as either short term or long term borrowings. Lease
accounting is adopted for any solar panels purchased by the Company
for leasing to third party project developers. During the three
months ended March 31, 2015, all leases of solar module to third
party developer under the above arrangement are classified as
finance lease with the Company as lessor and third party project
developer as lessee. Finance lease income of $3 was earned and
recorded as interest income for the three months ended March 31,
2015.
In connection with the launch of the above financing and leasing
products, the Company issued coupons with total face value of
$2,881 to third party vendors and two related parties during the
three-month period ended March 31, 2015. These coupons are freely
transferrable between holders but could not be redeemed in cash.
Each coupon has an expiry date for redemption. Prior to the expiry
date, when the holders subscribe the purchasing and leasing of
solar modules through the on-line platform owned by Solar Energy
described above, the holders could redeem the coupons such that the
purchase price to be paid would be reduced by the face value of the
coupons. As of March 31, 2015, all coupons issued to these vendors
and related parties had been redeemed. In respect of the coupons
issued above, coupons totaling $219 were recorded as settlement of
trade payable balances in the same amount as agreed with the
corresponding third party vendors receiving the coupons. For the
remaining amounts, the Company recognized other receivable due from
third party vendors and a related party of $1,301 and $779,
respectively, and recorded selling expenses of $582 in the
condensed consolidated financial statements for the three months
ended March 31, 2015.
Basis of Presentation
The condensed consolidated financial statements are unaudited and
have been prepared in accordance with generally accepted accounting
principles in the United States of America (“U.S.
GAAP”) for interim financial information. They should be read
in conjunction with the financial statements and related notes to
the financial statements of Solar Power, Inc. for the years ended
December 31, 2014 and 2013 appearing in Solar Power,
Inc.’s Form 10-K filed with the Securities and Exchange
Commission (“SEC”) on March 31, 2015. The
Company’s March 31, 2015 and 2014 unaudited interim
condensed consolidated financial statements on Form 10-Q have been
prepared pursuant to the rules and regulations of the SEC for
smaller reporting companies and include the accounts of Solar
Power, Inc. and its subsidiaries.
Certain
information and note disclosures normally included in the annual
financial statements on Form 10-K have been condensed or omitted
pursuant to those rules and regulations, although the
Company’s management believes the disclosures made are
adequate to make the information presented not misleading. In the
opinion of management, all adjustments, consisting of normal
recurring adjustments and reclassifications, necessary to present
fairly the Company’s consolidated financial position, results
of operations and cash flows for all periods presented have been
reflected herein. The Company’s financial position, operating
results, cash flows and trends in these unaudited condensed
consolidated financial statements are not necessarily indicative of
future results that may be expected for any other interim period or
for the full year.
The preparation of unaudited interim condensed consolidated
financial statements in conformity with US GAAP requires
management to make estimates and assumptions that affect the
reported amounts of assets and liabilities and the disclosure of
contingent assets and liabilities at the date of the unaudited
interim consolidated financial statements as well as the reported
amounts of revenues and expenses during the reporting period.
Significant accounting estimates used in the preparation of the
Company’s consolidated condensed financial statements
include: allowance made for doubtful accounts receivable, inventory
write-downs, the estimated useful lives of long-lived assets, the
impairment of goodwill, long-lived assets and project assets, fair
value of derivative liability, valuation allowance of deferred
income tax assets, accrued warranty expenses, the grant-date fair
value of share-based compensation awards and related forfeiture
rates, and fair value of financial instruments. Actual results
could differ from those estimates upon subsequent resolution of
identified matters.
The unaudited interim condensed consolidated financial statements
have been prepared on a going concern basis, which contemplates the
realization of assets and the satisfaction of liabilities in the
normal course of business.</t>
  </si>
  <si>
    <t>Summary of Significant Accounting Policies</t>
  </si>
  <si>
    <t>2. Summary of Significant Accounting Policies
These condensed consolidated financial statements and accompanying
notes should be read in conjunction with the Company’s annual
consolidated financial statements and notes thereto contained in
the Annual Report on Form 10-K for the year ended December 31,
2014. There have been no significant changes in the Company’s
significant accounting policies for the three months ended
March 31, 2015, except the adoption of ASC 840 Leasing for the
Company’s new business as described in Note 1 Description of
Business and Basis of Presentation, as compared to the significant
accounting policies described in the Annual Report on Form 10-K for
the year ended December 31, 2014.</t>
  </si>
  <si>
    <t>Recently Issued Accounting Pronouncements</t>
  </si>
  <si>
    <t>Accounting Changes and Error Corrections [Abstract]</t>
  </si>
  <si>
    <t>3. Recently Issued Accounting Pronouncements
In May 2014, the Financial Accounting Standards Board
(“FASB”) issued ASU 2014-09, Revenue from Contracts
with Customers (Topic 606), to clarify the principles of
recognizing revenue and create common revenue recognition guidance
between U.S. GAAP and International Financial Reporting Standards.
An entity has the option to apply the provisions of ASU 2014-09
either retrospectively to each prior reporting period presented or
retrospectively with the cumulative effect of initially applying
this standard recognized at the date of initial application. ASU
2014-09 is effective for fiscal years and interim periods within
those years beginning after December 15, 2017, and early adoption
is permitted for periods beginning after December 15, 2016. The
Company has not determined which transition method it will adopt,
and is currently evaluating the impact of this standard on its
consolidated financial statements.
In August 2014, the FASB issued ASU No. 2014-15, Presentation
of Financial Statements – Going Concern (Subtopic 205- 40):
Disclosure of Uncertainties about an Entity’s Ability to
Continue as a Going Concern, which requires management to evaluate,
at each annual and interim reporting period, whether there are
conditions or events that raise substantial doubt about the
entity’s ability to continue as a going concern within one
year after the date the financial statements are issued and to
provide related disclosures. ASU 2014-15 is effective for the
Company for the fiscal year ending December 31, 2016 and for
interim periods thereafter. The Company is currently evaluating the
impact of this standard on its consolidated financial
statements.
In January 2015, the FASB issued ASU No. 2015-01, Income
Statement —Extraordinary and Unusual Items (Subtopic 225-
20), which eliminates the concept of reporting for extraordinary
items. ASU 2015-01 is effective for the Company for fiscal years,
and interim periods within those fiscal years, beginning on January
1, 2016. The Company is currently evaluating the impact of this
standard on the Company’s consolidated financial
statements.
On February 18, 2015, the FASB issued ASU No. 2015-02,
Consolidation, which reduces the number of consolidation models and
simplifies the current standard. Entities may no longer need to
consolidate a legal entity in certain circumstances based solely on
its fee arrangements when certain criteria are met. ASU 2015-02
reduces the frequency of the application of related-party guidance
when determining a controlling financial interest in a variable
interest entity. ASU 2015-02 is effective for the Company’s
fiscal year ending December 31, 2016. The Company is currently
evaluating the impact of this standard on the Company’s
consolidated financial statements.
In April 2015, the FASB issued Accounting Standards Update
(“ASU”) No. 2015-03, Interest - Imputation of
Interest (Subtopic 835-30): Simplifying the Presentation of Debt
Issuance Costs. ASU 2015-03 requires that debt issuance costs
related to a recognized debt liability be presented in the balance
sheet as a direct deduction from the carrying amount of that debt
liability. ASU 2015-03 is effective for the Company on a
retrospective basis on January 1, 2016. Early adoption is
permitted, but only for debt issuance costs that have not been
reported in financial statements previously issued or available for
issuance. The Company is currently evaluating the impact of this
standard on the Company’s consolidated financial
statements.</t>
  </si>
  <si>
    <t>Business Combination</t>
  </si>
  <si>
    <t>Business Combinations [Abstract]</t>
  </si>
  <si>
    <t>4. Business combination
On January 15, 2015, SPI and SPI China (HK) Limited, a
wholly-owned subsidiary of SPI, entered into a stock purchase
agreement (the “Stock Purchase Agreement”) with CECEP
Solar Energy Hong Kong Co., Limited (“CECEP HK”).
Pursuant to the Stock Purchase Agreement, SPI China (HK) Limited
agreed to purchase from CECEP HK 100% of issued and outstanding
shares of capital stock of (i) CECEP Solar Energy (Luxembourg)
Private Limited Company (S.a.r.l.), a limited liability company
registered in Luxembourg, and (ii) Italsolar S.r.l., a limited
liability company registered in Italy, (collectively as
“CECEP”) owned by CECEP HK.
Through its respective wholly and non-wholly owned subsidiaries in
Italy, CECEP are engaged in the development, acquisition,
management, and operation of energy projects and facilities
dedicated to the production of alternative energy sources and the
facilitation of the distribution, supply and sale of such
alternative energy power, through four photovoltaic plants with a
total capacity of 4.3 MW in Italy.
The purchase consideration of CECEP consists of cash and
SPI’s common stock. In addition to the purchase
considerations, the Company is also required to settle the
borrowings in the amount of Euro 7,870 ($8,967) due to CECEP HK on
behalf of CECEP (“Payable Settlement”). Including the
Payable Settlement, the Company needed to settle cash of Euro 3,125
($3,561) (“Cash Settlement”) and 5,722,977 shares of
SPI’s common stock. The Cash Settlement was fully settled in
the form of several installments in March and April 2015. The Stock
Consideration was settled on January 30, 2015 by the Company, and
the common stock was subject to a three-month lockup period as
agreed in the Stock Purchase Agreement. The acquisition was
consummated on February 16, 2015 upon completion of all closing
conditions. As of March 31, 2015, $2,283 was recorded in other
liabilities for the outstanding cash settlement in the Condensed
Consolidated Financial Statements.
The Company issued 5,722,977 shares of its Common Stock to CECEP HK
on January 30, 2015. The fair value of the Stock Consideration was
determined to be $8,269, which was based on the closing market
price of SPI’s common stock on the acquisition date of
February 16, 2015, with adjustments for the lockup period and other
factors.
The acquisition has been accounted for under ASC 805 Business
Combinations. The Company made estimates and judgments in
determining the fair value of acquired assets and liabilities,
based on management’s experiences with similar assets and
liabilities with the assistance from an independent valuation firm.
The allocation of the purchase price is as follows:
USD
Identifiable assets acquired and liabilities assumed
Cash and cash equivalents 1,389
Accounts receivable 394
Other receivable 1,137
Property, plant and equipment 11,041
Deferred tax asset 180
Accounts payable (244 )
Income tax payable (130 )
Other accrued liabilities (1,234 )
Loans payable (884 )
Identifiable net assets acquired (a) 11,649
Consideration and Payment Settlement (b) 11,830
Non-controlling interests (c) 1,236
Goodwill (b+c- a) 1,417
During the period from the acquisition date to March 31, 2015,
the acquired subsidiary contributed revenue of $194 and earnings of
$42 to the Company’s consolidated results.
Goodwill primarily represents the expected synergies from combining
operations of the Company and CECEP, which are complementary to
each other, and any other intangible benefits that would accrue to
the Company that do not qualify for separate recognition. The
excess of purchase price over the identifiable net tangible and
intangible assets acquired was recorded as goodwill.</t>
  </si>
  <si>
    <t>Restricted Cash</t>
  </si>
  <si>
    <t>Receivables [Abstract]</t>
  </si>
  <si>
    <t>5. Restricted cash
At March 31, 2015 and December 31, 2014, the Company had
restricted bank deposits of $30,999 and $337 respectively. The
restricted bank deposits consist of a guarantee deposit of $30,919
and a reserve of $80. The $30,919 guarantee deposit is a reserve
for bank acceptance drafts with maturity period from 1 to 6 months
to suppliers issued by the Company. The $80 is reserve pursuant to
our guarantees of Solar Tax Partners 1, LLC (“STP”)
with the bank providing the debt financing on the Aerojet 1 solar
generating facility (see Note 19 — Commitments and
Contingencies).</t>
  </si>
  <si>
    <t>Short-term Investment</t>
  </si>
  <si>
    <t>Investments, All Other Investments [Abstract]</t>
  </si>
  <si>
    <t>6. Short-term investment
On November 13, 2014, the Company invested $8,066 (equivalent
to RMB50,000) in a financial product managed by a bank in the PRC.
The investment is not redeemable by the Company until its maturity
date of May 14, 2015. The investment is principal protected
with an estimated but not guaranteed return rate of 5% per
annum. On January 27, 2015, the Company invested $4,839 (equivalent
to RMB 30,000) in financial product managed by the same bank. The
investment is principal protected with an estimated but not
guaranteed return rate of 4% per annum and can be redeemed on
demand. The investment was redeemed in full in March 2015.
On November 24, 2014, the Company invested $19,358 (equivalent
to RMB120,000) in a financial product managed by a bank in the PRC.
Pursuant to the investment terms of this financial product, the
investment is not redeemable by the Company until its maturity date
of May 22, 2015. The investment is principal protected with an
estimated but not guaranteed return rate of 4.5% per annum. As
at December 31, 2014, this investment was pledged as security
for a one-year short term loan of $5,646 (equivalent to RMB35,000)
obtained from the same PRC bank on December 3, 2014. The
pledge will be released upon the repayment of the short term loan.
On January 27, 2015, the Company invested $20,971 (equivalent to
RMB 130,000) in a financial product managed by the same bank with
maturity period of 61 days and with estimated but not guaranteed
return rate of 4% per annum. This financial product was redeemed on
March 31, 2015.</t>
  </si>
  <si>
    <t>Project Assets</t>
  </si>
  <si>
    <t>Deferred Costs, Capitalized, Prepaid, and Other Assets Disclosure [Abstract]</t>
  </si>
  <si>
    <t>7. Project Assets
As of March 31, 2015, project assets mainly consist of the SEF
development across U.S.A., UK, Japan and the PRC, with the amount
of $53,971 (2014: $48,520), $44,912 (2014: $14,000), $14,872 (2014:
$12,826) and $25,613 (2014: 19,849) respectively.
Project assets consist of the following:
March 31, 2015 December 31, 2014
Under development-Company as project owner $ 113,948 $ 75,346
Under development-Company expected to be project owner upon the
completion of construction* 25,420 19,849
Total project assets 139,368 95,195
Current, net of impairment loss $ 107,354 $ 73,930
Noncurrent $ 32,014 $ 21,265
* All of the projects costs under this
category were recorded as project assets, noncurrent.
Project assets under development-Company as project owner is
primarily related to consist of the following projects:
Solar Hub Utilities, LLC and Calwaii, LLC
As of March 31, 2015 and December 31, 2014, the project asset costs
recorded and included in project held for development for these PV
solar systems under the Calwaii’s projects amounted to
$28,646 and $23,943.
Pursuant to a sales agreement dated September 18, 2014, the
Company agreed to sell four out of the thirty-nine PV solar systems
of Calwaii’s project upon their completion of construction at
a consideration of $5,850. The Company accounted for this sales
transaction using the full accrual method under ASC 360-20, real
estate accounting, and did not recognize any revenue and profit for
this sales transaction for the three-month ended March 31,
2015 and year ended December 31, 2014 as certain closing
conditions, including but not limited to grid connection specified
in the sales agreement, had not been met.
KDC Solar Mountain Creek Parent LLC (“LLC”)
The carrying amount of this project amounted to $17,864, net of
impairment of $2,055 as of March 31, 2015 and December 31,
2014.
Pursuant to a letter of intent dated November 10, 2014 and a sales
agreement dated December 31, 2014, the Company agreed to sell the
PV solar systems of this project upon its completion of
construction at a consideration of $17,864. Management assessed the
recoverable amounts of this project asset and as a result the
carrying amount of this project asset was written down to the
recoverable amount by $2,055. The estimate of recoverable amount of
this project asset was based on this asset’s fair value less
costs of disposal, and the fair value was determined by reference
to the quoted price from third party for this project asset. The
Company accounted for this sales transaction using the full accrual
method under ASC 360-20, real estate accounting, and did not
recognize any revenue and profit for this sale transaction for the
three-month period ended March 31, 2015 as certain closing
conditions, including but not limited to grid connection as
specified in the sales agreement, had not been met.
Mauka FIT One LLC
In January 2015, the Company acquired Mauka-Makai FIT LLC’s
100% membership interest in Mauka FIT One LLC (“Mauka”)
in exchange for a consideration of $4,179 cash. Mauka’s total
assets and liabilities only included land leasing rights and
pre-contract cost related to one solar project of 4.2MW.
Additionally, Mauka had not entered into any power generation
contracts with any utilities companies. As a result, Management
concluded that the acquisition of 100% managing member interest in
Mauka did not meet the definition of a business combination as the
primary inputs (the solar plant, which had yet to be constructed)
were not available on the acquisition date. The Company has
accounted for the transaction as an asset acquisition. The net
assets acquired were recognized at the Company’s cost of
$4,179.</t>
  </si>
  <si>
    <t>Prepaid Expenses and Other Current Assets</t>
  </si>
  <si>
    <t>8. Prepaid expenses and other current assets
Prepaid expenses and other current assets as at March 31, 2015
and December 31, 2014 primarily included a prepayment to
supplier for the purchase of solar panels of $5,239 and nil,
value-added tax recoverable of $8,156 and $3,969, a deposit of
$4,839 (equivalent to RMB 30,000) and $4,827 (equivalent to RMB
30,000) paid to State Grid Corporation of China under an
Acquisition Framework agreement dated October 22, 2014 to
acquire 95.68% of the shares in Guo Dian Nai Lun Te Zuo Qi
Photovoltaic Power Generation LLC (“Guo Dian”).
Pursuant to the Acquisition Framework agreement, the Company shall
acquire 95.68% of the shares in Guo Dian at an aggregate purchase
price of $100 million. In the event that the Company fails to
execute any equity transfer agreement, the seller shall have the
right to terminate the agreement, in which case, the seller shall
refund all of the amounts that have been paid by the Company
without any penalty.</t>
  </si>
  <si>
    <t>Finance Lease Receivables</t>
  </si>
  <si>
    <t>9. Finance lease receivables
The Company offers a solar project related products lease
arrangement with PV project owners 10 years lease agreements, which
are accounted for as direct financing leases.
Finance lease receivables are as follows:
March 31, 2015 December 31, 2014
Minimum lease payments receivable $ 2,407 $
—
Unearned income (248 )
—
Net finance lease receivables $ 2,159 $
—
Current $ 2,052 $
—
Noncurrent 107
—
As at March 31, 2015, future maturities of minimum lease payments
receivable are as follows:
USD
2015 (remaining nine months) $ 2,051
2016 6
2017 7
2018 8
2019 9
Thereafter 78
$ 2,159</t>
  </si>
  <si>
    <t>Property, Plant and Equipment</t>
  </si>
  <si>
    <t>Property, Plant and Equipment [Abstract]</t>
  </si>
  <si>
    <t>10. Property, Plant and Equipment
Property, plant and equipment consist of the following:
March 31, 2015 December 31, 2014
Photovoltaic (“PV”) solar systems $ 113,189 $ 110,553
Plant and machinery 110 33
Furniture, fixtures and equipment 454 269
Automobile 75 75
Computers and software 1,463 1,296
Leasehold improvements 4 4
115,295 112,230
Less: accumulated depreciation (6,403 ) (5,792 )
$ 108,892 $ 106,438
The cost of PV solar system include costs of acquiring permits,
construction fees of PV solar system, costs of items installed in
the PV solar system including solar panels, and other costs
incurred that are directly attributable to getting the PV solar
system ready for its intended use of grid connection with customer
for supply of electricity.
In 2009, Solar Power, Inc. capitalized a PV solar system relating
to the Aerojet 1 solar development project along with the
associated financing obligation, recorded under financing and
capital lease obligations, net of current portion, in the Condensed
Consolidated Balance Sheets. Due to certain guarantee arrangements
as disclosed in Note 19— Commitments and Contingencies, the
Company will continue to record this PV solar system in property,
plant and equipment with its associated financing obligation in
Financing and capital lease obligations as long as it maintains its
continuing involvement with this project. The income and expenses
relating to the underlying operation of the Aerojet 1 solar
development project are recorded in the Condensed Consolidated
Statement of Operations.
In addition, in connection with the acquisitions of Sinsin, Xinte
and CECEP (see Note 4) in 2014 and 2015, eight, one and four
completed photovoltaic plants located in Greece, China and Italy,
respectively, were acquired by the Company, and recorded in the PV
solar systems under Property, Plant and Equipment.</t>
  </si>
  <si>
    <t>Fair Value Measurement</t>
  </si>
  <si>
    <t>Fair Value Disclosures [Abstract]</t>
  </si>
  <si>
    <t>11. Fair value measurement
As discussed in Note 7— Project Assets, the Company issued
contingent consideration as part of a transaction to acquire assets
from HPL in September 2014. The Company issued the third party
$3,300 to be paid with shares of the Company’s Common Stock
at a price per share equal to $1.10 or 3,000,000 shares of Common
Stock, subject to an adjustment which indicates that if the dollar
volume-weighted average price (“VWAP”) for the
Company’s Common Stock is less than $1.00 per share for the
five trading days prior to March 30, 2015, then the Company
shall issue HPL additional shares of Common Stock so that the total
number of shares issued by the Company under the agreement
multiplied by the five day VWAP will have a value of at least
$3,000 on March 30, 2015. The contingent consideration meets
the definition of a derivative and the Company has recorded the
fair value of such derivative as a derivative liability which is
included in other current liabilities in the Consolidated Balance
Sheet as of December 31, 2014 and the change in fair value was
recorded in the Condensed Consolidated Statement of Operations for
the three months ended March 31, 2015. This derivative was
expired on March 30, 2015.
In arriving at fair-value estimates, the Company utilizes the most
observable inputs available for the valuation technique employed.
If a fair-value measurement reflects inputs at multiple levels
within the fair value hierarchy, the fair-value measurement is
characterized based upon the lowest level input. For the Company,
recurring fair-value measurements are performed for the derivative
liability.
The derivative liability is recognized in the balance sheet at fair
value. Changes in the fair value of the derivative liability are
reported in the Condensed Consolidated Statement of Operations. The
Company does not have any derivative liabilities that reduce risk
associated with hedging exposure and has not designated the
derivative liability as a hedge instrument.
The Company did not have any derivatives valued using Level 1 and
Level 2 inputs as of March 31, 2015 and December 31,
2014. The fair values and corresponding classifications under the
appropriate levels of the fair value hierarchy of the outstanding
derivative liability recorded as recurring liabilities in the
Condensed Consolidated Balance Sheet consisted of the
following:
Level March 31, 2015 December 31, 2014
Included in other current liabilities: Derivative liability 3 $
— $ 11
The following table presents quantitative information for Level 3
measurements:
Fair value at December 31, 2014
Valuation technique
Unobservable input
Liabilities:
Derivative liability $ 11
Black-Scholes option pricing model Prevailing interest rates, Company’s
stock price volatility, expected term
There have been no transfers between Level 1, Level 2, or Level 3
categories.
Financial instruments classified as Level 3 in the fair value
hierarchy represents the derivative liability in which management
has used at least one significant unobservable input in the
valuation model. The following table represents a reconciliation of
activity for the derivative liability in order to arrive at the
current derivative liability recorded at fair value as of
March 31, 2015:
Derivative Liability
Opening balance – December 31, 2014 $ 11
Purchases, sales, issuances, and settlements
—
Transfers into and (or) out of Level 3
—
Change in fair value (11 )
Closing balance – March 31, 2015 $
—
Change in fair value of $11 is recorded as fair value change of
derivative liability under other income in the Condensed
Consolidated Statement of Operations.
There were no assets or liabilities measured on a non-recurring
basis as of March 31, 2015 and December 31, 2014.
For financial instruments that are not required to be measured at
fair value, the following method and assumptions were used to
estimate the fair value as at March 31, 2015 and
December 31, 2014:
Cash and cash equivalents, restricted cash, accounts receivable and
payable, short term investments, bank deposits with maturity over
three months, accrued liabilities, advance from customers and other
current liabilities –costs approximates fair value because of
the short maturity period.
Notes receivable, current, Notes receivable, noncurrent - The fair
value of Notes receivable, current were based on anticipated cash
flows, which approximates carrying value, and were classified in
Level 2 of the fair value hierarchy. The fair value of Notes
receivable, noncurrent were classified in Level 3 of the fair value
hierarchy. The Company used multiple techniques, including an
income approach applying discounted cash flows approach, to measure
the fair value using Level 3 inputs; the results of each technique
have been reasonably weighted based upon management’s
judgment applying qualitative considerations to determine the fair
value at the measurement date. The fair value of notes receivable
is determined to approximate its carrying value.
Convertible bonds. The estimated fair value was $40,551 and $39,423
as of March 31, 2015 and December 31, 2014. The fair
value of convertible bonds was classified in Level 2 of the fair
value hierarchy. The Company determines the fair value using
binomial model with significant input on prices and votes
observable in the market.
Short term borrowings. The carrying amount approximates fair due to
the short maturity and their variable market rates of interest that
change with current Prime and no change in counterparty credit risk
and were classified as Level 2 of the fair value hierarchy.
Other noncurrent liabilities. The Company used discounted cash flow
approach to determine the fair value, which was classified in Level
3 of the fair value hierarchy. The fair value of other noncurrent
liabilities is determined to approximate its carrying value.</t>
  </si>
  <si>
    <t>Short Term Borrowings</t>
  </si>
  <si>
    <t>Debt Disclosure [Abstract]</t>
  </si>
  <si>
    <t>12. Short term borrowings
On December 3, 2014, the Company and China Minsheng Bank
(“CMB”) entered into a Loan agreement, whereby CMB
provided the Company a loan of $ 5,646 (equivalent to RMB35,000) at
an interest rate of 5.88% per annum, which would mature on
December 3, 2015. The Company pledged its bank financing
product (included in the “Short-term investment”)
issued by CMB of $19,358 (equivalent to RMB120,000) as collateral.
After the bank financing product matures on May 22, 2015, the
cash will be transferred into the Company’s bank account and
CMB still keeps custody of this account until the repayment of the
loan by the Company.
On December 29, 2014, the Company and Bank of Suzhou
(“BOS”) entered into a loan agreement, whereby BOS
provided the Company a loan of $ 32,181 (equivalent to RMB200,000)
at an interest rate of 7% per annum, which was repaid in
February 2015.
On December 31, 2014, the Company and CMB entered into a loan
agreement, whereby CMB provided the Company a loan of $ 9,654
(equivalent to RMB60,000) at an interest rate of 5.6% per
annum, which was repaid in advance in January 2015.
On March 31, 2015, the Company and CMB entered into a Loan
agreement, whereby CMB provided the Company a loan of $48,395
(equivalent to RMB300,000) at an interest of 5.6% per annum,
which will mature on September 30, 2015.
As discussed in Note 1— Description of Business and Basis of
Presentation, the Company received $8,619 (RMB53,429) from the
individual investors through Solar Energy’s online platform
during the three-month period ended March 31, 2015 at fixed
interest rates ranging from 8.0% to 10.3% per annum. The funds
received from these investors were used in purchasing of solar
panels for SPI’s self-owned and third party developed PV
projects at the investors’ choices. The investors could
withdraw their principle on their demand after 0 to 720 days from
the date of their initial investment.</t>
  </si>
  <si>
    <t>Other Liabilities</t>
  </si>
  <si>
    <t>Other Liabilities Disclosure [Abstract]</t>
  </si>
  <si>
    <t>13. Other liabilities
March 31, December 31,
Derivative liability
— 11
Other current liabilities 29,512 33,751
Total other current liabilities 29,512 33,762
Other non-current liabilities 24,309 25,535
Accrued warranty reserve 1,605 1,608
Total other non-current liabilities 25,914 27,143
Total of other liabilities 55,426 60,905
Other liability – current portion mainly represented the
liability for acquisition of Sinsin, Xinte and CECEP of $22,700,
$3,710 and $2,283 (see Note 4) respectively and non-current portion
mainly represented the liability for acquisition of Sinsin.</t>
  </si>
  <si>
    <t>Stock Option</t>
  </si>
  <si>
    <t>Text Block [Abstract]</t>
  </si>
  <si>
    <t>14. Stock option
On February 15, 2012, the Company’s Board of Directors
approved the issuance of a warrant agreement for Cathay General
Bancorp to purchase 300,000 shares of the Company’s common
stock at $0.75 per share related to the credit facility entered
into with Cathay Bank for an original aggregate principal amount of
$9,000. The fair value of $0.29 per share was determined using the
Black-Scholes-Merton model. Assumptions used in calculating fair
value were as follows: a risk free interest rate of 0.38%, expected
volatility of 103%, zero expected dividend yield, and an expected
term of 3 years. The warrant is exercisable anytime for an exercise
price of $0.75 per share before its expiration. This warrant
expired on February 15, 2015.
On December 12 and 15, 2014, the Company grants warrants to
Brilliant King, Poseidon and Union Sky to purchase from the Company
a total of 27,500,000 common stock for an aggregate purchase price
of $55,000 or $2 per share. 20,000,000 shares of option granted to
Union Sky expired on March 15, 2015, the remaining 7,500,000
shares of option could be exercised on or prior to the date of
completion of the listing of the Shares on the New York Stock
Exchange or the NASDAQ Stock Market, pursuant to the terms of the
option agreement and subject to the closing conditions therein.
On December 15, 2014, the Company entered into an option
agreement with Forwin International Financial Holding Limited (Hong
Kong) (“Forwin”), whereby the Company agreed to grant
Forwin an option to purchase a total of 5,000,000 shares of the
Company’s common stock at an exercise price of $2.0 per share
for an aggregate purchase price of $10,000, prior to March 15,
2015. This option expired on March 15, 2015.
On December 15, 2014, the Company entered into an option agreement
with Border Dragon Limited (“Boarder Dragon”), whereby
the Company agreed to grant Border Dragon an option to purchase a
total of 2,500,000 Shares at an exercise price of $2.0 per Share
for an aggregate purchase price of $5,000, prior to March 15, 2015.
This option expired on March 15, 2015.
On January 22, 2015, the Company entered into an option agreement
with Central Able Investments Limited (“Central Able”),
whereby the Company agreed to grant Central Able an option to
purchase a total of 2,500,000 Shares at an exercise price of $2.0
per Share for an aggregate purchase price of $5,000, prior to April
22, 2015. The option expired on April 22, 2015.</t>
  </si>
  <si>
    <t>Stockholders' Equity</t>
  </si>
  <si>
    <t>Equity [Abstract]</t>
  </si>
  <si>
    <t>15. Stockholders’ Equity
Issuance of common stock
In the second quarter of 2014, the Company amended its articles of
incorporation to increase the authorized shares of common stock
from 250,000,000 shares to 1,000,000,000 shares. The following
table summarizes the Company’s issuance of common stock
during the three-month period ended March 31, 2015:
Purchasers
Securities sold
Date of securities issued
Consideration
Forwin International Financial 5,000,000 Shares January 16, 2015 $10,000, or $2 per Share
Central Able Investment Limited 2,500,000 Shares January 30, 2015 $5,000, or $2 per Share
CECEP HK 5,722,977 1 January 30, 2015
$8,269
Restricted Stocks, Exercised 18,700,000 Shares 2 March 2, 2015 Nil
Restricted Stocks, Exercised 500,000 Shares 2 March 26, 2015 Nil
Note:
1. On January 30, 2015, the Company
issued 5,722,977 shares of Common Stock as part of the
consideration to acquire all the outstanding capital stock of CECEP
as described in Note 4—Business combination.
2. On March 2, 2015 and
March 26, 2015, the Company issued Restricted Stock underlying
19,200,000 shares of the Company’s common stock to certain
management members, which were exercised in March 2015.</t>
  </si>
  <si>
    <t>Stock-based Compensation</t>
  </si>
  <si>
    <t>Disclosure of Compensation Related Costs, Share-based Payments [Abstract]</t>
  </si>
  <si>
    <t>16. Stock-based Compensation
The Company measures stock-based compensation expense for all
stock-based compensation awards based on the grant-date fair value
and recognizes the cost in the financial statements over the
employee requisite service period.
The following table summarizes the stock-based compensation
expense, by type of awards for the periods as follow (in
thousands):
For the Three Months Ended
March 31, 2015
March 31, 2014
Employee stock options $ 1,751 215
Restricted stock grants 31,151 $
—
Total stock-based compensation expense $ 32,902 $ 215
The following table summarizes the stock-based compensation by line
item for the periods as follow (in thousands):
For the Three Months Ended
March 31, 2015 March 31, 2014
General and administrative $ 32,890 $ 210
Sales, marketing and customer service 12 5
Total stock-based compensation expense 32,902 215
Tax effect on stock-based compensation expense
—
—
Total stock-based compensation expense after income taxes $ 32,902 $ 215
Stock-based compensation expense recognized in the Condensed
Consolidated Statements of Operations is based on awards ultimately
expected to vest. Forfeitures are estimated at the time of grant
and revised, if necessary, in subsequent periods if actual
forfeitures differ from those estimates.
Determining Fair Value
Valuation and Amortization Method
Expected Term
Expected Volatility
Expected Dividend
Risk-Free Interest Rate
There were no new grants or awards issued during the three months
ended March 31, 2014.
Assumptions used in the determination of the fair value of
share-based payment awards using the Black-Scholes model for stock
option grants during the three months ended March 31, 2015
were as follows:
For the Three
March 31, 2015
Expected term 4
Risk-free interest rate 1.68 %
— 2.24 %
Expected volatility 141 %
— 142 %
Expected dividend yield 0 %
Equity Incentive Plan
On November 15, 2006, subject to approval of the stockholders,
the Company adopted the 2006 Equity Incentive Plan (the
“Plan”) which permits the Company to grant stock
options to directors, officers or employees of the Company or
others to purchase shares of common stock of the Company through
awards of incentive and nonqualified stock options
(“Option”), stock (“Restricted Stock” or
“Unrestricted Stock”) and stock appreciation rights
(“SARs”). The Plan was approved by the stockholders on
February 7, 2007.
The Company has granted time-based share options and restricted
stock under the Plan to directors, officers, employees and
individual consultants of the Company. The time-based options
generally vest 25% annually and expire three to ten years from the
date of grant. Total number of shares reserved and available for
grant and issuance pursuant to this Plan is equal to 9% of the
number of outstanding shares of the Company. Shares issued under
the Plan will be drawn from authorized and unissued shares or
shares now held or subsequently acquired by the Company.
Outstanding shares of the Company shall, for purposes of such
calculation, include the number of shares of stock into which other
securities or instruments issued by the Company are currently
convertible (e.g., convertible preferred stock, convertible
debentures, or warrants for Common Stock), but not outstanding
options to acquire stock. At March 31, 2015 there were
1,335,374 shares available for grant under the plan (9% of the
outstanding shares of 601,270,944 less options and restricted stock
outstanding and exercised since inception).
The exercise price of any Option will be determined by the Company
when the Option is granted and may not be less than 100% of the
fair market value of the shares on the date of grant, and the
exercise price of any incentive stock option granted to a
stockholder with a 10% or greater shareholding will not be less
than 110% of the fair market value of the shares on the date of
grant. The exercise price per share of a SAR will be determined by
the Company at the time of grant, but will in no event be less than
the fair market value of a share of Company’s stock on the
date of grant.
On January 12, 2015 and February 23, 2015, the Board of Directors
approved the grants of restricted stock unit awards
(“RSU”) to core management members, other management
and staff, pursuant to the terms of the 2006 Equity Incentive Plan.
The total number of RSUs granted is 20,384,000 shares. Among these,
the vesting schedules for the chairman, CEO and CFO (“core
management”) are 100% vested at the grant date and the
vesting schedules for the rest RSUs granted to other management and
staff would be vested within the next four years equally. The
Company used the market price of its share at grant date as the
fair value of the RSUs in calculating the stock based compensation
expense. The core management exercised all RSUs of 19,200,000 and
all these shares were issued to them in 2015 March (See Note
15).
The following table summarizes the Company’s stock option
activities for the three month periods ended March 31, 2015
and 2014:
2015 2014
Shares Weighted- Average Exercise Price Per Share Shares Weighted- Average Exercise Price Per Share
Outstanding as of January 1, 25,429,000 $ 0.84 7,114,250 $ 0.20
Granted 8,682,000 1.83 —
—
Exercised
—
— —
—
Forfeited (490,000 ) 2.09 (559,250 ) 0.29
Outstanding as of March 31, 33,621,000 $ 1.08 6,555,000 $ 0.19
The following table presents the exercise price and remaining life
information about options exercisable at March 31, 2015:
Range of exercise price Shares Exercisable Weighted average remaining contractual life Weighted average exercise price Aggregate Intrinsic ($000)
$0.51 - $1.24 200,000 4.76 $ 1.24 $ 184
$0.30 - $0.50 792,000 1.07 0.48 1,331
$0.05 - $0.29 500,000 3.39 0.05 1,055
1,492,000 2.34 $ 0.44 $ 2,570
Changes in the Company’s non-vested stock awards are
summarized as follows:
Time-based
Options Restricted
Stock
Shares Weighted Average Exercise Price Per Share Shares Weighted Average Grant Date Fair Value Per Share
Non-vested as of January 1, 2015 23,937,000 0.84 525,000 $ 0.75
Granted 8,682,000 1.83 20,384,000 1.66
Vested
—
— (19,200,000 ) 1.67
Forfeited (490,000 ) 2.09
—
—
Non-vested as of March 31, 2015 32,129,000 1.09 1,709,000 $ 1.66</t>
  </si>
  <si>
    <t>Income Taxes</t>
  </si>
  <si>
    <t>Income Tax Disclosure [Abstract]</t>
  </si>
  <si>
    <t>17. Income Taxes
The Company calculates its interim income tax provision in
accordance with ASC 740-270 —Income Taxes
The effective income tax rate of the Company for the three-month
period ended March 31, 2015 and 2014 was (1.9)% and (0.0)%,
respectively. For both 2015 and 2014, the Company expects to
generate taxable income in certain jurisdictions while still
experiencing an overall worldwide loss.
The Company has not provided for deferred taxes relating to the
undistributed earnings of its foreign subsidiaries
(primarily the subsidiaries in the People’s Republic of
China) amounted to $10.5 million and $8.8 million as of March 31,
2015 and December 31, 2014, respectively, which are expected to be
permanently reinvested.
The Company and its subsidiaries did not have any unrecognized tax
benefits or liabilities as of March 31, 2015 and
December 31, 2014. The Company does not anticipate that its
unrecognized tax benefits or liability position will change
significantly over the next twelve months.</t>
  </si>
  <si>
    <t>Net Loss Per Share of Common Stock</t>
  </si>
  <si>
    <t>Earnings Per Share [Abstract]</t>
  </si>
  <si>
    <t>18. Net Loss Per Share of Common Stock
Basic loss per share is computed by dividing income attributable to
common shareholders by the weighted-average number of common shares
outstanding for the period. Diluted loss per share reflects the
potential dilution of shares by adding other Common Stock
equivalents, including Common Stock options, warrants, and
restricted Common Stock, in the weighted average number of common
shares outstanding for a period, if dilutive. Potentially dilutive
shares are excluded from the computation if their effect is
anti-dilutive. As a result of the net loss for the three months
ended March 31, 2015 and 2014, there is no dilutive impact to
the net loss per share calculation for the period.
The following table presents the calculation of basic and diluted
net loss per share:
March 31, 2015 March 31, 2014
Numerator:
Net loss attributable to stockholders $ (37,452 ) $ (832 )
Denominator:
Basic and diluted weighted-average common shares 584,519 198,214
Basic net loss per share $ (0.06 ) $ (0.00 )
Diluted net loss per share (0.06 ) (0.00 )</t>
  </si>
  <si>
    <t>Commitments and Contingencies</t>
  </si>
  <si>
    <t>Commitments and Contingencies Disclosure [Abstract]</t>
  </si>
  <si>
    <t>19. Commitments and Contingencies
Commitments
Guarantee
• Operating Deficit Loans — the
Company would be required to loan Master Tenant or STP monies
necessary to fund operations to the extent costs could not be
covered by Master Tenant’s or STP’s cash inflows. The
loan would be subordinated to other liabilities of the entity and
earn no interest; and
• Exercise of Put Options —At the
option of Greystone, the Company may be required to fund the
purchase by Managing Member of Greystone’s interest in Master
Tenant under an option exercisable for 9 months following a 63
month period commencing with operations of the Facility. The
purchase price would be equal to the greater of the fair value of
Greystone’s equity interest in Master Tenant or $1,000. This
option has been exercised on December 30, 2014 and this
guarantee has been released accordingly.
The Company has recorded on its Condensed Consolidated Balance
Sheet the guarantees of $67 and $71 at March 31, 2015 and
December 31, 2014. These amounts, less related amortization,
are included in accrued liabilities. These guarantees for the
Aerojet 1 project are accounted for separately from the
financing obligation related to the Aerojet 1 project because
they are with different counterparties.
Financing Obligation
Performance Guaranty
Product Warranties
During the quarter ended September 30, 2007 and continuing
through the fourth quarter of 2010, the Company installed own
manufactured solar panels. Other than this period, the Company only
installed panels manufactured by unrelated third parties as well as
the Company’s principal shareholder and formerly controlling
shareholder, LDK. Certain PV construction contracts entered into
during the recent years included provisions under which the Company
agreed to provide warranties to the buyer. As a result, the Company
recorded the provision for the estimated warranty exposure on these
contracts within cost of sales. Since the Company do not have
sufficient historical data to estimate its exposure, the Company
have looked to its own historical data in combination with
historical data reported by other solar system installers and
manufacturers. Due to the absence of historical material warranty
claims, the Company have not recorded a material warranty accrual
related to solar energy systems as of March 31, 2015 and
December 31, 2014.
Operating leases —
Future minimum payments under all of our non-cancelable operating
leases are as follows as of March 31, 2015:
2015(remaining nine months) $ 1,495
2016 1,791
2017 1,393
Thereafter 10,398
$ 15,077
Capital commitments —
The capital commitments as at balance sheet dates disclosed above
do not include those incomplete acquisitions for investment and
business as at balance sheet dates as the agreements could either
be terminated unconditionally without any penalty or cancelable
when the closing conditions as specified in the agreements could
not be met. The occurrence of non-fulfillment of those closing
conditions are not considered as remote.
Contingencies
From time to time, the Company is involved in various other legal
and regulatory proceedings arising in the normal course of
business. While the Company cannot predict the occurrence or
outcome of these proceedings with certainty, it does not believe
that an adverse result in any pending legal or regulatory
proceeding, individually or in the aggregate, would be material to
our consolidated financial condition or cash flows; however, an
unfavorable outcome could have a material adverse effect on our
results of operations for a specific interim period or year.</t>
  </si>
  <si>
    <t>Concentrations of Credit Risk and Major Customers</t>
  </si>
  <si>
    <t>Risks and Uncertainties [Abstract]</t>
  </si>
  <si>
    <t>20. Concentrations of Credit Risk and Major Customers
A substantial percentage of the Company’s net revenue comes
from sales made to a small number of customers to whom sales are
typically made on an open account basis. Details of customers
accounting for 10% or more of total net revenue for the three
months ended March 31, 2015 and 2014 are as follows:
2015 2014
% of Total
% of Total
Customer Revenue Revenue Revenue Revenue
Zhongwei Hanky Wiye Solar Co., Ltd. 8,370 52 %
—
—
Alxa League Zhiwei Photovoltaic Power Generation Co., Ltd. 4,665 29 %
—
—
KDC Solar Credit LS, LLC
—
— 3,185 89 %
$ 13,035 81 % $ 3,185 89 %
Details of customers accounting for 10% or more of total accounts
receivable, net, notes receivable, and costs and estimated earnings
in excess of billings on uncompleted contracts at March 31,
2015 and December 31, 2014, respectively are:
2015 2014
Customer % of Total % of Total
Zhongwei Hanky Wiye Solar Co., Ltd. 38,629 32 % 28,751 27 %
Alxa League Zhiwei Photovoltaic Power Generation Co., Ltd. 31,243 26 % 27,008 25 %
Xinyu Realforce Energy Co., Ltd. 24,840 21 % 24,776 23 %
$ 94,712 79 % $ 80,535 75 %</t>
  </si>
  <si>
    <t>Segment Information</t>
  </si>
  <si>
    <t>Segment Reporting [Abstract]</t>
  </si>
  <si>
    <t>21. Segment information
Operating segments are defined as components of a company which
separate financial information is available that is evaluated
regularly by the client operating decision maker in deciding how to
allocate resources and in assessing performance. The
Company’s chief operating decision maker is the Chairman,
Mr. Xiaofeng Peng. Based on the financial information
presented to and reviewed by the chief operating decision maker,
the Company has determined that it has a single operating and
reporting segment: solar energy products and services. The types of
products and services in this single segment primarily include:
(i) project development for sales or service revenue under
PPAs, (ii) EPC services, (iii) operating and maintenance
(“O&amp;M”) services, (iv) residential PV
systems.
Net sales by major product and services for the three months ended
March 31 are as follows:
2015 2014
EPC revenue $ 13,035 $ 3,185
Service revenue with PPAs 2,999 302
O&amp;M services revenue
— 126
Residential PV systems 161
—
Others 5
—
$ 16,200 $ 3,613
Net sales by geographic location are as follows:
Location (a) 2015 2014
United States $ 399 $ 3,613
Greece 1,490
—
Italy 194
—
Japan 24
—
China 14,093
—
$ 16,200 $ 3,613
(a) Sales are attributed to countries
based on location of customer.
Geographic information, which is based upon physical location, for
long-lived assets including Property, plant and equipment and
Project assets, noncurrent was as follows:
Location March 31, 2015 December 31,
United States $ 16,121 $ 11,630
Greece 60,454 68,708
China 52,507 46,872
Japan 1,492 493
Italy 10,332
—
$ 140,906 $ 127,703</t>
  </si>
  <si>
    <t>Related Party Transactions</t>
  </si>
  <si>
    <t>Related Party Transactions [Abstract]</t>
  </si>
  <si>
    <t>22. Related Party Transactions
During the period ended March 31, 2015, the total fund received
from individual investors through Solar Energy amounted to $8,778,
of which $4,759 has been received by the Company from Solar Energy
as of March 31, 2015 and Solar Energy charged $87 as commission fee
to the Company at 1% of the fund principal as discussed in Note
1— Description of Business and Basis of Presentation. As of
March 31, 2015 and December 31, 2014, the Company had other
receivable amounted to $3,932 and nil from Solar Energy for the
fund received from the individual investors on behalf of the
Company by Solar Energy after the reduction of its commission
fee.
During the period ended March 31, 2015, the total fund redeemed to
individual investors through Solar Energy amounted to $3,035, of
which $2,151 has been repaid by the Company to Solar Energy as of
March 31, 2015. As of March 31, 2015 and December 31, 2014, the
Company had Other liabilities, related party amounted to $884 and
nil to Solar Energy for the fund repaid to the individual investors
on behalf of the Company by Solar Energy.
During the three-months period ended March 31, 2015, the Company
issued certain coupons to Jiangxi LDK Solar Hi-Tech Co., Ltd.
(“LDK Jiangxi”) and Suzhou Liuxin Industry Ltd.
(“Liuxin”) with total face value of $779 and $582,
respectively. LDK Jiangxi is a wholly owned subsidiary of LDK Solar
Co., Ltd., principle shareholder of SPI. Liuxin is wholly owned by
Mr. Peng’s father. As of March 31, 2015, all coupons issued
to these parties had been redeemed through the on-line platform
owned by Solar Energy. The Company recognized the coupons issued to
LDK Jiangxi and Liuxin, based on the face value of the coupons, in
other receivable, related parties in the condensed consolidated
balance sheet and selling, marketing and customer service expenses
in the condensed consolidated statements of operations,
respectively.
During the three-month period ended March 31, 2015, the Company
paid commission fee of $3 million to SUPERMERCY Limited
(“SUPERMERCY”) in respect of certain funds raised by
the Company through the issuance of the Company’s common
stock. Pursuant to a client introducing agreement entered with
SUPERMERCY on September 10, 2014, the Company agreed to pay
SUPERMERCY commission at 3% of funds successfully raised by the
Company that had been resulted from the services rendered by
SUPERMERCY. The commission fee was direct costs incurred for the
issuance of common stock and was recognized as a deduction from the
additional paid in capital in the condensed consolidated statement
of stockholders’ equity for the three-month period ended
March 31, 2015.
As of March 31, 2015 and December 31, 2014, the Company had
other liabilities amounted to $884 and nil due to Solar Energy for
the repayment to the individual investors on behalf of the
Company.
As of March 31, 2015 and December 31, 2014, the Company
had prepaid $12 and $nil to LDK’s supplier for the purchase
deposit on behalf of LDK.
As of March 31, 2015 and December 31, 2014, the Company owed
to LDK of $50 and $nil as LDK made salary payment to certain
employees on behalf of the Company, respectively.
As of March 31, 2015 and December 31, 2014, the Company
had accounts payable to LDK of $30,667 and $34,150, respectively,
primarily related to purchases of solar panels for solar
development projects. The total purchase and processing of solar
panels from LDK during the three months ended March 31, 2015
and 2014 amounted to $1,480 and nil, respectively.
As of March 31, 2015 included in the accounts payable to LDK Group
of $30,667 was an amount of $24,395 that were subject to a
settlement arrangement. The remaining accounts payable balances of
$6,272 were still subject to the previously agreed trade credit
terms offered by LDK Group for the purchases of solar panels. On
December 30, 2014, the Company entered into a Settlement and Mutual
Release (“Settlement Agreement”) with LDK Solar
International Company Limited (“LDK HK”), a wholly
owned subsidiary of LDK, pursuant to which LDK HK agreed to release
and discharge the Company from all actions, claims, demands,
damages, obligations, liabilities, controversies and executions
arising out of the Company’s net payables of $28,775 to LDK
HK and its subsidiaries (“LDK HK Group”), in exchange
for an aggregate settlement amount of $11,000. Under the Settlement
Agreement, the Company agreed to pay the settlement amount of
$11,000 by instalments in accordance with a predetermined schedule
and LDK HK has the right to cancel the agreed settlement if any
instalment payment is delayed for more than 30 days. The agreed
payment schedule for the settlement amount of $11,000 is $380 on or
before December 31, 2014, $2,000 on or before January 31, 2015,
$1,620 on or before March 30, 2015, $2,000 on or before June 30,
2015, $1,000 on or before July 31, 2015, $2,000 on or before
September 30, 2015 and $2,000 on or before December 31, 2015. As
the settlement amount will only be fully paid by December 31, 2015
in accordance with the Settlement Agreement, the Company did not
derecognize the waived liability of $17,775, being the difference
between the amounts of $28,775 that were subject to the settlement
and the agreed settlement amount of $11,000, from its consolidated
balance sheet as of December 31, 2014. As of March 31, 2015, the
Company had made installment payments on schedule and had paid
$4,380 in total to LDK HK in accordance with the Settlement
Agreement.</t>
  </si>
  <si>
    <t>Subsequent Events</t>
  </si>
  <si>
    <t>Subsequent Events [Abstract]</t>
  </si>
  <si>
    <t>23. Subsequent Events
On March 31,2015, the Company’s wholly owned subsidiary, SPI
China (HK) Limited entered into a share purchase agreement with
third parties whereby SPI China (HK) Limited agreed to purchase 80%
of the equity interest in Solar Juice Pty Ltd, an Australian
proprietary company limited by shares, for an aggregate
consideration of approximately $25,500. The consideration is
proposed to be paid by the Company’s Common Stock, the number
of which is to be determined with reference to the five-day average
trading price of the Company’s Common Stock prior to the
closing of the agreement. Solar Juice distributes solar kits that
include PV modules, balance-of-system components, solar monitoring
systems and inverters, to retail or corporate customers in
Australia and Southeast Asia.
On
March 31, 2015, the Company entered into a membership interest
purchase agreement to acquire 100% of the interest in the holding
company of MW 6.02 solar projects known as “Aerojet” in
Rancho Cordova, California from (i) William Hedden, as Trustee of
the William H. Hedden and Sandra L. Hedden Trust, (ii) Stephen C.
Kircher, the chief strategy officer of SPI, as Trustee of the
Kircher Family Irrevocable Trust dated December 29, 2004, and (iii)
Steven Kay (collectively, the “Sellers”). In
consideration of the purchase and sale described above, the Company
will issue to the Sellers on the closing date of the transaction
preferred membership interests in a wholly owned subsidiary of the
Company to be formed pursuant to a limited liability company
agreement, the terms and conditions of which will be negotiated and
agreed to between the Company and the Sellers. The acquisition is
subject to several closing conditions including completion of
satisfactory due diligence.
On April 15, 2015, SPI Solar Japan G.K., a wholly owned subsidiary
of the Company, entered into a interest sale and purchase agreement
to acquire 100% of the interest in approximately MW 30 of solar PV
projects in Japan from Re Capital K.K., a subsidiary of China-based
China Reinsurance (Group) Corporation, for an aggregate
consideration of US$8,800, including (i) US$3,300 by cash and (ii)
US$5,500 by equivalent value of shares of common stock of the
Company. The acquisition is subject to several closing
conditions.
On April 17, 2015, the Company and ZBB Energy Corporation
(“ZBB”), a Wisconsin corporation, entered into a
Securities Purchase Agreement pursuant to which ZBB will issue and
sell to the Company for an aggregate purchase price of $33,390 a
total of (i) 8,000,000 shares (the “Purchased Common
Shares”) of ZBB’s common stock and (ii) 28,048 shares
(the “Purchased Preferred Shares”) of the ZBB’s
Series C Convertible Preferred Stock. The aggregate purchase price
for the Purchased Common Shares was based on a purchase price per
share of $0.6678 and the aggregate purchase price for the Purchased
Preferred Shares was determined based on price of $0.6678 per
common equivalent. The transaction is subject to various closing
conditions including obtaining the approval of ZBB’s
shareholders.
In April, 2015 Xinyu Realforce Energy Co., Ltd.
(“Realforce”) entered into a sales-leaseback
arrangements under which solar modules and other equipment related
to the rooftop PV solar system of 5.25 MW sold to Jiangsu Solarbao
Leasing Co. Ltd., at an amount of $5,646, a wholly owned subsidiary
of the Company, and subsequently leased back by Realforce over
lease term of 10 years at a fixed interest rate of 10% per annum.
The sole shareholder pledged its 100% shares of Realforce to
Jiangsu Solarbao to secure its obligations due to the Company.
On May 4, 2015, the Company entered into a purchase agreement with
Yes Yield Investments Limited (“Yes Yield”), a company
established under the laws of the British Virgin Islands, whereby
the Company agreed to issue, and Yes Yield agreed to purchase a
total of 9,260,000 shares of common stock of the Company, par value
US$0.0001 per share, for an aggregate purchase price of US$25,002.
The Company also entered into an option agreement with Yes Yield,
whereby the Company agreed to grant Yes Yield options to purchase
from the Company a total of 9,260,000 shares of common stock of the
Company, par value US$0.0001 per share for an aggregate purchase
price of US$25,002, exercisable within seven months from the date
of May 4, 2015. The option has not been exercised as of the date of
the issuance of these financial statements.
On May 11, 2015, SPI Energy Co., Ltd., a wholly owned subsidiary of
the Company’s filed a registration statement on Form F-4 in
connection with seeking shareholder consent for the approval of a
certain agreement and plan of reorganization and related redomicile
of the Company to the Cayman Islands.</t>
  </si>
  <si>
    <t>Description of Business and Basis of Presentation (Policies)</t>
  </si>
  <si>
    <t>Basis of Presentation</t>
  </si>
  <si>
    <t>Basis of Presentation
The condensed consolidated financial statements are unaudited and
have been prepared in accordance with generally accepted accounting
principles in the United States of America (“U.S.
GAAP”) for interim financial information. They should be read
in conjunction with the financial statements and related notes to
the financial statements of Solar Power, Inc. for the years ended
December 31, 2014 and 2013 appearing in Solar Power,
Inc.’s Form 10-K filed with the Securities and Exchange
Commission (“SEC”) on March 31, 2015. The
Company’s March 31, 2015 and 2014 unaudited interim
condensed consolidated financial statements on Form 10-Q have been
prepared pursuant to the rules and regulations of the SEC for
smaller reporting companies and include the accounts of Solar
Power, Inc. and its subsidiaries.
Certain
information and note disclosures normally included in the annual
financial statements on Form 10-K have been condensed or omitted
pursuant to those rules and regulations, although the
Company’s management believes the disclosures made are
adequate to make the information presented not misleading. In the
opinion of management, all adjustments, consisting of normal
recurring adjustments and reclassifications, necessary to present
fairly the Company’s consolidated financial position, results
of operations and cash flows for all periods presented have been
reflected herein. The Company’s financial position, operating
results, cash flows and trends in these unaudited condensed
consolidated financial statements are not necessarily indicative of
future results that may be expected for any other interim period or
for the full year.
The preparation of unaudited interim condensed consolidated
financial statements in conformity with US GAAP requires
management to make estimates and assumptions that affect the
reported amounts of assets and liabilities and the disclosure of
contingent assets and liabilities at the date of the unaudited
interim consolidated financial statements as well as the reported
amounts of revenues and expenses during the reporting period.
Significant accounting estimates used in the preparation of the
Company’s consolidated condensed financial statements
include: allowance made for doubtful accounts receivable, inventory
write-downs, the estimated useful lives of long-lived assets, the
impairment of goodwill, long-lived assets and project assets, fair
value of derivative liability, valuation allowance of deferred
income tax assets, accrued warranty expenses, the grant-date fair
value of share-based compensation awards and related forfeiture
rates, and fair value of financial instruments. Actual results
could differ from those estimates upon subsequent resolution of
identified matters.
The unaudited interim condensed consolidated financial statements
have been prepared on a going concern basis, which contemplates the
realization of assets and the satisfaction of liabilities in the
normal course of business.</t>
  </si>
  <si>
    <t>In May 2014, the Financial Accounting Standards Board
(“FASB”) issued ASU 2014-09, Revenue from Contracts
with Customers (Topic 606), to clarify the principles of
recognizing revenue and create common revenue recognition guidance
between U.S. GAAP and International Financial Reporting Standards.
An entity has the option to apply the provisions of ASU 2014-09
either retrospectively to each prior reporting period presented or
retrospectively with the cumulative effect of initially applying
this standard recognized at the date of initial application. ASU
2014-09 is effective for fiscal years and interim periods within
those years beginning after December 15, 2017, and early adoption
is permitted for periods beginning after December 15, 2016. The
Company has not determined which transition method it will adopt,
and is currently evaluating the impact of this standard on its
consolidated financial statements.
In August 2014, the FASB issued ASU No. 2014-15, Presentation
of Financial Statements – Going Concern (Subtopic 205- 40):
Disclosure of Uncertainties about an Entity’s Ability to
Continue as a Going Concern, which requires management to evaluate,
at each annual and interim reporting period, whether there are
conditions or events that raise substantial doubt about the
entity’s ability to continue as a going concern within one
year after the date the financial statements are issued and to
provide related disclosures. ASU 2014-15 is effective for the
Company for the fiscal year ending December 31, 2016 and for
interim periods thereafter. The Company is currently evaluating the
impact of this standard on its consolidated financial
statements.
In January 2015, the FASB issued ASU No. 2015-01, Income
Statement —Extraordinary and Unusual Items (Subtopic 225-
20), which eliminates the concept of reporting for extraordinary
items. ASU 2015-01 is effective for the Company for fiscal years,
and interim periods within those fiscal years, beginning on January
1, 2016. The Company is currently evaluating the impact of this
standard on the Company’s consolidated financial
statements.
On February 18, 2015, the FASB issued ASU No. 2015-02,
Consolidation, which reduces the number of consolidation models and
simplifies the current standard. Entities may no longer need to
consolidate a legal entity in certain circumstances based solely on
its fee arrangements when certain criteria are met. ASU 2015-02
reduces the frequency of the application of related-party guidance
when determining a controlling financial interest in a variable
interest entity. ASU 2015-02 is effective for the Company’s
fiscal year ending December 31, 2016. The Company is currently
evaluating the impact of this standard on the Company’s
consolidated financial statements.
In April 2015, the FASB issued Accounting Standards Update
(“ASU”) No. 2015-03, Interest - Imputation of
Interest (Subtopic 835-30): Simplifying the Presentation of Debt
Issuance Costs. ASU 2015-03 requires that debt issuance costs
related to a recognized debt liability be presented in the balance
sheet as a direct deduction from the carrying amount of that debt
liability. ASU 2015-03 is effective for the Company on a
retrospective basis on January 1, 2016. Early adoption is
permitted, but only for debt issuance costs that have not been
reported in financial statements previously issued or available for
issuance. The Company is currently evaluating the impact of this
standard on the Company’s consolidated financial
statements.</t>
  </si>
  <si>
    <t>Business Combination (Tables)</t>
  </si>
  <si>
    <t>Schedule of Recognized Identified Assets Acquired and Liabilities Assumed</t>
  </si>
  <si>
    <t>USD
Identifiable assets acquired and liabilities assumed
Cash and cash equivalents 1,389
Accounts receivable 394
Other receivable 1,137
Property, plant and equipment 11,041
Deferred tax asset 180
Accounts payable (244 )
Income tax payable (130 )
Other accrued liabilities (1,234 )
Loans payable (884 )
Identifiable net assets acquired (a) 11,649
Consideration and Payment Settlement (b) 11,830
Non-controlling interests (c) 1,236
Goodwill (b+c- a) 1,417</t>
  </si>
  <si>
    <t>Project Assets (Tables)</t>
  </si>
  <si>
    <t>Schedule of Other Assets</t>
  </si>
  <si>
    <t>March 31, 2015 December 31, 2014
Under development-Company as project owner $ 113,948 $ 75,346
Under development-Company expected to be project owner upon the
completion of construction* 25,420 19,849
Total project assets 139,368 95,195
Current, net of impairment loss $ 107,354 $ 73,930
Noncurrent $ 32,014 $ 21,265</t>
  </si>
  <si>
    <t>Finance Lease Receivables (Tables)</t>
  </si>
  <si>
    <t>Schedule of Finance Lease Receivable</t>
  </si>
  <si>
    <t xml:space="preserve">March 31, 2015 December 31, 2014
Minimum lease payments receivable $ 2,407 $
—
Unearned income (248 )
—
Net finance lease receivables $ 2,159 $
—
Current $ 2,052 $
—
Noncurrent 107
— </t>
  </si>
  <si>
    <t>Schedule of Future Maturities of Minimum Lease Payments Receivable</t>
  </si>
  <si>
    <t>USD
2015 (remaining nine months) $ 2,051
2016 6
2017 7
2018 8
2019 9
Thereafter 78
$ 2,159</t>
  </si>
  <si>
    <t>Property, Plant and Equipment (Tables)</t>
  </si>
  <si>
    <t>Property, plant and equipment consist of the following:
March 31, 2015 December 31, 2014
Photovoltaic (“PV”) solar systems $ 113,189 $ 110,553
Plant and machinery 110 33
Furniture, fixtures and equipment 454 269
Automobile 75 75
Computers and software 1,463 1,296
Leasehold improvements 4 4
115,295 112,230
Less: accumulated depreciation (6,403 ) (5,792 )
$ 108,892 $ 106,438</t>
  </si>
  <si>
    <t>Fair Value Measurement (Tables)</t>
  </si>
  <si>
    <t>Fair Value, Liabilities Measured on Recurring Basis</t>
  </si>
  <si>
    <t xml:space="preserve">Level March 31, 2015 December 31, 2014
Included in other current liabilities: Derivative liability 3 $
— $ 11 </t>
  </si>
  <si>
    <t>Fair Value Inputs, Liabilities, Quantitative Information</t>
  </si>
  <si>
    <t>Fair value at December 31, 2014
Valuation
technique
Unobservable
input
Liabilities:
Derivative liability $ 11
Black-Scholes option
pricing model Prevailing interest rates, Company’s
stock price volatility, expected term</t>
  </si>
  <si>
    <t>Fair Value, Liabilities Measured on Recurring Basis, Unobservable Input Reconciliation</t>
  </si>
  <si>
    <t>Derivative Liability
Opening balance – December 31, 2014 $ 11
Purchases, sales, issuances, and settlements
—
Transfers into and (or) out of Level 3
—
Change in fair value (11 )
Closing balance – March 31, 2015 $
—</t>
  </si>
  <si>
    <t>Other Liabilities (Tables)</t>
  </si>
  <si>
    <t>March 31, December 31,
Derivative liability
— 11
Other current liabilities 29,512 33,751
Total other current liabilities 29,512 33,762
Other non-current liabilities 24,309 25,535
Accrued warranty reserve 1,605 1,608
Total other non-current liabilities 25,914 27,143
Total of other liabilities 55,426 60,905</t>
  </si>
  <si>
    <t>Stockholders' Equity (Tables)</t>
  </si>
  <si>
    <t>Schedule of Common Stock Issuance</t>
  </si>
  <si>
    <t>Purchasers
Securities sold
Date of securities issued
Consideration
Forwin International Financial 5,000,000 Shares January 16, 2015 $10,000, or $2 per Share
Central Able Investment Limited 2,500,000 Shares January 30, 2015 $5,000, or $2 per Share
CECEP HK 5,722,977 1 January 30, 2015
$8,269
Restricted Stocks, Exercised 18,700,000 Shares 2 March 2, 2015 Nil
Restricted Stocks, Exercised 500,000 Shares 2 March 26, 2015 Nil
Note:
1. On January 30, 2015, the Company
issued 5,722,977 shares of Common Stock as part of the
consideration to acquire all the outstanding capital stock of CECEP
as described in Note 4—Business combination.
2. On March 2, 2015 and
March 26, 2015, the Company issued Restricted Stock underlying
19,200,000 shares of the Company’s common stock to certain
management members, which were exercised in March 2015.</t>
  </si>
  <si>
    <t>Stock-based Compensation (Tables)</t>
  </si>
  <si>
    <t>Disclosure of Share-based Compensation Arrangements by Share-based Payment Award</t>
  </si>
  <si>
    <t>The following table summarizes the stock-based compensation
expense, by type of awards for the periods as follow (in
thousands):
For the Three Months Ended
March 31, 2015
March 31, 2014
Employee stock options $ 1,751 215
Restricted stock grants 31,151 $
—
Total stock-based compensation expense $ 32,902 $ 215</t>
  </si>
  <si>
    <t>Schedule of Employee Service Share-based Compensation, Allocation of Recognized Period Costs</t>
  </si>
  <si>
    <t>The following table summarizes the stock-based compensation by line
item for the periods as follow (in thousands):
For the Three Months Ended
March 31, 2015 March 31, 2014
General and administrative $ 32,890 $ 210
Sales, marketing and customer service 12 5
Total stock-based compensation expense 32,902 215
Tax effect on stock-based compensation expense
—
—
Total stock-based compensation expense after income taxes $ 32,902 $ 215</t>
  </si>
  <si>
    <t>Schedule of Share-based Payment Award, Stock Options, Valuation Assumptions</t>
  </si>
  <si>
    <t xml:space="preserve">Assumptions used in the determination of the fair value of
share-based payment awards using the Black-Scholes model for stock
option grants during the three months ended March 31, 2015
were as follows:
For the Three
March 31, 2015
Expected term 4
Risk-free interest rate 1.68 %
— 2.24 %
Expected volatility 141 %
— 142 %
Expected dividend yield 0 % </t>
  </si>
  <si>
    <t>Schedule of Share-based Compensation, Stock Options, Activity</t>
  </si>
  <si>
    <t>The following table summarizes the Company’s stock option
activities for the three month periods ended March 31, 2015
and 2014:
2015 2014
Shares Weighted- Average Exercise Price Per Share Shares Weighted- Average Exercise Price Per Share
Outstanding as of January 1, 25,429,000 $ 0.84 7,114,250 $ 0.20
Granted 8,682,000 1.83 —
—
Exercised
—
— —
—
Forfeited (490,000 ) 2.09 (559,250 ) 0.29
Outstanding as of March 31, 33,621,000 $ 1.08 6,555,000 $ 0.19</t>
  </si>
  <si>
    <t>Schedule of Share-based Compensation, Shares Authorized under Stock Option Plans, by Exercise Price Range</t>
  </si>
  <si>
    <t>The following table presents the exercise price and remaining life
information about options exercisable at March 31, 2015:
Range of exercise price Shares Exercisable Weighted average remaining contractual life Weighted average exercise price Aggregate Intrinsic ($000)
$0.51 - $1.24 200,000 4.76 $ 1.24 $ 184
$0.30 - $0.50 792,000 1.07 0.48 1,331
$0.05 - $0.29 500,000 3.39 0.05 1,055
1,492,000 2.34 $ 0.44 $ 2,570</t>
  </si>
  <si>
    <t>Schedule of Nonvested Share Activity</t>
  </si>
  <si>
    <t>Changes in the Company’s non-vested stock awards are
summarized as follows:
Time-based
Options Restricted
Stock
Shares Weighted Average Exercise Price Per Share Shares Weighted Average Grant Date Fair Value Per Share
Non-vested as of January 1, 2015 23,937,000 0.84 525,000 $ 0.75
Granted 8,682,000 1.83 20,384,000 1.66
Vested
—
— (19,200,000 ) 1.67
Forfeited (490,000 ) 2.09
—
—
Non-vested as of March 31, 2015 32,129,000 1.09 1,709,000 $ 1.66</t>
  </si>
  <si>
    <t>Net Loss Per Share of Common Stock (Tables)</t>
  </si>
  <si>
    <t>Schedule of Earnings Per Share, Basic and Diluted</t>
  </si>
  <si>
    <t>March 31, 2015 March 31, 2014
Numerator:
Net loss attributable to stockholders $ (37,452 ) $ (832 )
Denominator:
Basic and diluted weighted-average common shares 584,519 198,214
Basic net loss per share $ (0.06 ) $ (0.00 )
Diluted net loss per share (0.06 ) (0.00 )</t>
  </si>
  <si>
    <t>Commitments and Contingencies (Tables)</t>
  </si>
  <si>
    <t>Schedule of Future Minimum Rental Payments for Operating Leases</t>
  </si>
  <si>
    <t>2015(remaining nine months) $ 1,495
2016 1,791
2017 1,393
Thereafter 10,398
$ 15,077</t>
  </si>
  <si>
    <t>Concentrations of Credit Risk and Major Customers (Tables)</t>
  </si>
  <si>
    <t>Sales Revenue, Net [Member]</t>
  </si>
  <si>
    <t>Schedules of Concentration of Risk, by Risk Factor</t>
  </si>
  <si>
    <t>2015 2014
% of Total
% of Total
Customer Revenue Revenue Revenue Revenue
Zhongwei Hanky Wiye Solar Co., Ltd. 8,370 52 %
—
—
Alxa League Zhiwei Photovoltaic Power Generation Co., Ltd. 4,665 29 %
—
—
KDC Solar Credit LS, LLC
—
— 3,185 89 %
$ 13,035 81 % $ 3,185 89 %</t>
  </si>
  <si>
    <t>Accounts Receivable [Member]</t>
  </si>
  <si>
    <t>2015 2014
Customer % of Total % of Total
Zhongwei Hanky Wiye Solar Co., Ltd. 38,629 32 % 28,751 27 %
Alxa League Zhiwei Photovoltaic Power Generation Co., Ltd. 31,243 26 % 27,008 25 %
Xinyu Realforce Energy Co., Ltd. 24,840 21 % 24,776 23 %
$ 94,712 79 % $ 80,535 75 %</t>
  </si>
  <si>
    <t>Segment Information (Tables)</t>
  </si>
  <si>
    <t>Reconciliation of Revenue from Segments to Consolidated</t>
  </si>
  <si>
    <t xml:space="preserve">2015 2014
EPC revenue $ 13,035 $ 3,185
Service revenue with PPAs 2,999 302
O&amp;M services revenue
— 126
Residential PV systems 161
—
Others 5
—
$ 16,200 $ 3,613 </t>
  </si>
  <si>
    <t>Schedule of Revenue from External Customers Attributed to Foreign Countries by Geographic Area</t>
  </si>
  <si>
    <t>Location (a) 2015 2014
United States $ 399 $ 3,613
Greece 1,490
—
Italy 194
—
Japan 24
—
China 14,093
—
$ 16,200 $ 3,613</t>
  </si>
  <si>
    <t>Schedule of Disclosure on Geographic Areas, Long-Lived Assets Including Property, Plant and Equipment and Project Assets, Noncurrent in Individual Foreign Countries by Country</t>
  </si>
  <si>
    <t>Location March 31, 2015 December 31,
United States $ 16,121 $ 11,630
Greece 60,454 68,708
China 52,507 46,872
Japan 1,492 493
Italy 10,332
—
$ 140,906 $ 127,703</t>
  </si>
  <si>
    <t>Description of Business and Basis of Presentation - Additional Information (Detail) - Mar. 31, 2015 $ in Thousands</t>
  </si>
  <si>
    <t>USD ($)Parties</t>
  </si>
  <si>
    <t>Description Of Business And Basis Of Presentation [Line Items]</t>
  </si>
  <si>
    <t>Coupons face value</t>
  </si>
  <si>
    <t>Number of related parties | Parties</t>
  </si>
  <si>
    <t>Coupons issued to settle trade payable</t>
  </si>
  <si>
    <t>Consulting Services Agreement [Member]</t>
  </si>
  <si>
    <t>Agreement termination notice period</t>
  </si>
  <si>
    <t>3 months</t>
  </si>
  <si>
    <t>Agreement term</t>
  </si>
  <si>
    <t>3 years</t>
  </si>
  <si>
    <t>Selling Expenses [Member]</t>
  </si>
  <si>
    <t>Coupons issued and recorded expenses</t>
  </si>
  <si>
    <t>Call Option Agreement [Member]</t>
  </si>
  <si>
    <t>30 days</t>
  </si>
  <si>
    <t>Solar Energy Ecommerce Shangai Limited [Member]</t>
  </si>
  <si>
    <t>Percentage of fund principal for commission fee</t>
  </si>
  <si>
    <t>1.00%</t>
  </si>
  <si>
    <t>Lease income earned</t>
  </si>
  <si>
    <t>Solar Energy Ecommerce Shangai Limited [Member] | Minimum [Member]</t>
  </si>
  <si>
    <t>Lock-up period for investment</t>
  </si>
  <si>
    <t>Annual rate of return on investment</t>
  </si>
  <si>
    <t>8.00%</t>
  </si>
  <si>
    <t>Solar Energy Ecommerce Shangai Limited [Member] | Maximum [Member]</t>
  </si>
  <si>
    <t>720 days</t>
  </si>
  <si>
    <t>10.30%</t>
  </si>
  <si>
    <t>Third Party Vendors [Member]</t>
  </si>
  <si>
    <t>Coupons issued and recognized other receivable</t>
  </si>
  <si>
    <t>Related Party [Member]</t>
  </si>
  <si>
    <t>Business Combination - Additional Information (Detail) € in Thousands, $ in Thousands</t>
  </si>
  <si>
    <t>Feb. 16, 2015USD ($)shares</t>
  </si>
  <si>
    <t>Feb. 16, 2015EUR (€)shares</t>
  </si>
  <si>
    <t>Mar. 31, 2015USD ($)MWhPlant</t>
  </si>
  <si>
    <t>Feb. 16, 2015EUR (€)</t>
  </si>
  <si>
    <t>Jan. 15, 2015</t>
  </si>
  <si>
    <t>CECEP [Member]</t>
  </si>
  <si>
    <t>Business Acquisition [Line Items]</t>
  </si>
  <si>
    <t>Number of Photovoltaic Plants | Plant</t>
  </si>
  <si>
    <t>Power Generating Capacity (in Megawatt-hours) | MWh</t>
  </si>
  <si>
    <t>Business Combination, Pro Forma Information, Revenue of Acquiree since Acquisition Date, Actual</t>
  </si>
  <si>
    <t>Business Combination, Pro Forma Information, Earnings or Loss of Acquiree since Acquisition Date, Actual</t>
  </si>
  <si>
    <t>CECEP Solar Energy Hong Kong Co., Limited [Member]</t>
  </si>
  <si>
    <t>Business acquisition, percentage of voting interests acquired</t>
  </si>
  <si>
    <t>100.00%</t>
  </si>
  <si>
    <t>Payable settlement due to CECEP HK on behalf of CECEP</t>
  </si>
  <si>
    <t>Payments to Acquire Businesses, Gross</t>
  </si>
  <si>
    <t>Business Acquisition, Equity Interest Issued or Issuable, Number of Shares (in Shares) | shares</t>
  </si>
  <si>
    <t>Business Combination Cash Paid and Accounts Payable Total</t>
  </si>
  <si>
    <t>Business Combination, Recognized Identifiable Assets Acquired and Liabilities Assumed, Cash and Accounts Payable to be Paid to Former Owner</t>
  </si>
  <si>
    <t>CECEP Solar Energy Hong Kong Co., Limited [Member] | Other Current Liabilities [Member]</t>
  </si>
  <si>
    <t>Business Combination, Recognized Identifiable Assets Acquired and Liabilities Assumed, Liabilities</t>
  </si>
  <si>
    <t>Business Combinations - Allocation of Purchase Price (Detail) - USD ($) $ in Thousands</t>
  </si>
  <si>
    <t>Identifiable assets acquired and liabilities assumed</t>
  </si>
  <si>
    <t>Goodwill (b+c- a)</t>
  </si>
  <si>
    <t>CECEP Solar Energy (Luxembourg) Private Limited Company (S.a.r.l.) [Member]</t>
  </si>
  <si>
    <t>Other receivable</t>
  </si>
  <si>
    <t>Property, plant and equipment</t>
  </si>
  <si>
    <t>Deferred tax asset</t>
  </si>
  <si>
    <t>Income tax payable</t>
  </si>
  <si>
    <t>Other accrued liabilities</t>
  </si>
  <si>
    <t>Loans payable</t>
  </si>
  <si>
    <t>Identifiable net assets acquired</t>
  </si>
  <si>
    <t>Consideration and Payment Settlement (b)</t>
  </si>
  <si>
    <t>Non-controlling interests (c)</t>
  </si>
  <si>
    <t>Restricted Cash - Additional Information (Detail) - USD ($) $ in Thousands</t>
  </si>
  <si>
    <t>Restricted Cash and Cash Equivalents Items [Line Items]</t>
  </si>
  <si>
    <t>Deposits Assets, Current</t>
  </si>
  <si>
    <t>Solar Tax Partners 1, LLC [Member] | Guarantee Deposit [Member]</t>
  </si>
  <si>
    <t>Solar Tax Partners 1, LLC [Member] | Reserve [Member]</t>
  </si>
  <si>
    <t>Minimum [Member]</t>
  </si>
  <si>
    <t>Maturity period of guarantee deposit</t>
  </si>
  <si>
    <t>1 month</t>
  </si>
  <si>
    <t>Maximum [Member]</t>
  </si>
  <si>
    <t>6 months</t>
  </si>
  <si>
    <t>Short-term Investments - Additional Information (Detail) ¥ in Thousands, $ in Thousands</t>
  </si>
  <si>
    <t>Jan. 27, 2015USD ($)</t>
  </si>
  <si>
    <t>Nov. 24, 2014USD ($)</t>
  </si>
  <si>
    <t>Nov. 13, 2014USD ($)</t>
  </si>
  <si>
    <t>Jan. 27, 2015CNY (¥)</t>
  </si>
  <si>
    <t>Dec. 03, 2014USD ($)</t>
  </si>
  <si>
    <t>Dec. 03, 2014CNY (¥)</t>
  </si>
  <si>
    <t>Nov. 24, 2014CNY (¥)</t>
  </si>
  <si>
    <t>Nov. 13, 2014CNY (¥)</t>
  </si>
  <si>
    <t>Short-term investment, estimated rate of return</t>
  </si>
  <si>
    <t>4.00%</t>
  </si>
  <si>
    <t>4.50%</t>
  </si>
  <si>
    <t>5.00%</t>
  </si>
  <si>
    <t>Short-term Debt</t>
  </si>
  <si>
    <t>Short term investment maturity period</t>
  </si>
  <si>
    <t>61 days</t>
  </si>
  <si>
    <t>61 Days maturity [Member]</t>
  </si>
  <si>
    <t>Project Assets - Additional Information (Detail)</t>
  </si>
  <si>
    <t>1 Months Ended</t>
  </si>
  <si>
    <t>12 Months Ended</t>
  </si>
  <si>
    <t>Jan. 31, 2015USD ($)MWh</t>
  </si>
  <si>
    <t>Sep. 18, 2014USD ($)</t>
  </si>
  <si>
    <t>Schedule of Project Assets (Details) [Line Items]</t>
  </si>
  <si>
    <t>Calwaii [Member]</t>
  </si>
  <si>
    <t>Project asset cost held for development</t>
  </si>
  <si>
    <t>Deferred Revenue</t>
  </si>
  <si>
    <t>Mauka Makai FIT LLC [Member]</t>
  </si>
  <si>
    <t>Percentage of Membership Interest Acquired</t>
  </si>
  <si>
    <t>Payments to Acquire Productive Assets</t>
  </si>
  <si>
    <t>Business Combination, Recognized Identifiable Assets Acquired and Liabilities Assumed, Net</t>
  </si>
  <si>
    <t>UNITED STATES</t>
  </si>
  <si>
    <t>UNITED KINGDOM</t>
  </si>
  <si>
    <t>JAPAN</t>
  </si>
  <si>
    <t>CHINA</t>
  </si>
  <si>
    <t>Mountain Creek Project [Member]</t>
  </si>
  <si>
    <t>Carrying amount of net of impairment</t>
  </si>
  <si>
    <t>Impairment on project</t>
  </si>
  <si>
    <t>Disposal Group, Including Discontinued Operation, Consideration</t>
  </si>
  <si>
    <t>Loss on Contracts</t>
  </si>
  <si>
    <t>Disposal Group, Including Discontinued Operation, Revenue</t>
  </si>
  <si>
    <t>Disposal Group, Including Discontinued Operation, Gross Profit (Loss)</t>
  </si>
  <si>
    <t>Project Assets - Summary of Project Assets (Detail) - USD ($) $ in Thousands</t>
  </si>
  <si>
    <t>Summary of Project Assets [Abstract]</t>
  </si>
  <si>
    <t>Under development-Company as project owner</t>
  </si>
  <si>
    <t>Under development-Company expected to be project owner upon the completion of construction</t>
  </si>
  <si>
    <t>[1]</t>
  </si>
  <si>
    <t>Total project assets</t>
  </si>
  <si>
    <t>Current, net of impairment loss</t>
  </si>
  <si>
    <t>Noncurrent</t>
  </si>
  <si>
    <t>All of the projects costs under this category were recorded as project assets, noncurrent.</t>
  </si>
  <si>
    <t>Prepaid Expenses and Other Current Assets - Additional Information (Detail) ¥ in Thousands</t>
  </si>
  <si>
    <t>Oct. 22, 2014USD ($)</t>
  </si>
  <si>
    <t>Mar. 31, 2015CNY (¥)</t>
  </si>
  <si>
    <t>Dec. 31, 2014CNY (¥)</t>
  </si>
  <si>
    <t>Schedule of Prepaid Expenses and Other Current Assets (Details) [Line Items]</t>
  </si>
  <si>
    <t>Scenario, Plan [Member] | Guo Dian Nai Lun Te Zuo Qi Photovoltaic Power Generation LLC [Member]</t>
  </si>
  <si>
    <t>95.68%</t>
  </si>
  <si>
    <t>Business acquisition aggregate purchase price</t>
  </si>
  <si>
    <t>Solar Panels [Member]</t>
  </si>
  <si>
    <t>Value-added tax recoverable</t>
  </si>
  <si>
    <t>Prepaid Expenses and Other Current Assets [Member] | State Grid Corporation Of China [Member]</t>
  </si>
  <si>
    <t>Deposit Assets</t>
  </si>
  <si>
    <t>Finance Lease Receivables - Additional Information (Detail)</t>
  </si>
  <si>
    <t>Financing Receivable, Net [Abstract]</t>
  </si>
  <si>
    <t>Lease agreement term</t>
  </si>
  <si>
    <t>10 years</t>
  </si>
  <si>
    <t>Finance Lease Receivables - Schedule of Finance Lease Receivable (Detail) $ in Thousands</t>
  </si>
  <si>
    <t>Net financial receivables:</t>
  </si>
  <si>
    <t>Minimum lease payments receivable</t>
  </si>
  <si>
    <t>Unearned income</t>
  </si>
  <si>
    <t>Net finance lease receivables</t>
  </si>
  <si>
    <t>Current</t>
  </si>
  <si>
    <t>Finance Lease Receivables - Schedule of Future Maturities of Minimum Lease Payments Receivable (Detail) $ in Thousands</t>
  </si>
  <si>
    <t>2015 (remaining nine months)</t>
  </si>
  <si>
    <t>Thereafter</t>
  </si>
  <si>
    <t>Property, Plant and Equipment - Property, Plant and Equipment (Detail) - USD ($) $ in Thousands</t>
  </si>
  <si>
    <t>Property, Plant and Equipment [Line Items]</t>
  </si>
  <si>
    <t>Property plant and equipment, gross</t>
  </si>
  <si>
    <t>Less: accumulated depreciation</t>
  </si>
  <si>
    <t>Property plant and equipment, net</t>
  </si>
  <si>
    <t>Photovoltaic (PV) Solar Systems [Member]</t>
  </si>
  <si>
    <t>Plant and Machinery [Member]</t>
  </si>
  <si>
    <t>Furniture and Fixtures [Member]</t>
  </si>
  <si>
    <t>Automobiles [Member]</t>
  </si>
  <si>
    <t>Computer Equipment [Member]</t>
  </si>
  <si>
    <t>Leasehold Improvements [Member]</t>
  </si>
  <si>
    <t>Property, Plant and Equipment - Additional Information (Detail)</t>
  </si>
  <si>
    <t>Mar. 31, 2015Plant</t>
  </si>
  <si>
    <t>GREECE</t>
  </si>
  <si>
    <t>Number of Completed Photovoltaic Plants</t>
  </si>
  <si>
    <t>ITALY</t>
  </si>
  <si>
    <t>Fair Value Measurement - Additional Information (Detail)</t>
  </si>
  <si>
    <t>Mar. 26, 2015shares</t>
  </si>
  <si>
    <t>Mar. 02, 2015shares</t>
  </si>
  <si>
    <t>Sep. 30, 2014USD ($)$ / sharesshares</t>
  </si>
  <si>
    <t>Schedule of Fair Value Measurement Details [Line Items]</t>
  </si>
  <si>
    <t>Stock Issued During Period, Shares, New Issues | shares</t>
  </si>
  <si>
    <t>Derivative expiration date</t>
  </si>
  <si>
    <t>Mar. 30,
		2015</t>
  </si>
  <si>
    <t>Assets, Fair Value Disclosure, Nonrecurring</t>
  </si>
  <si>
    <t>Liabilities, Fair Value Disclosure, Nonrecurring</t>
  </si>
  <si>
    <t>Derivative Financial Instruments, Liabilities [Member]</t>
  </si>
  <si>
    <t>Change in fair value</t>
  </si>
  <si>
    <t>Common Stock [Member] | Common Stock for Construction in Progress Assets [Member] | HPL [Member]</t>
  </si>
  <si>
    <t>Stock Issued</t>
  </si>
  <si>
    <t>Share Price | $ / shares</t>
  </si>
  <si>
    <t>Stock Issuance, Adjustment Threshold, Volume Weighted Average Price | $ / shares</t>
  </si>
  <si>
    <t>Stock Issuance, Adjustment Threshold trading days</t>
  </si>
  <si>
    <t>Stock, Issuance, Minimum Value</t>
  </si>
  <si>
    <t>Fair Value, Inputs, Level 2 [Member]</t>
  </si>
  <si>
    <t>Convertible Debt, Fair Value Disclosures</t>
  </si>
  <si>
    <t>Fair Value Measurement - Fair Value of Derivative Liability (Detail) $ in Thousands</t>
  </si>
  <si>
    <t>Schedule of Fair Value Measurement Details Fair Value Of Derivative Liability [Line Items]</t>
  </si>
  <si>
    <t>Included in other current liabilities: Derivative liability</t>
  </si>
  <si>
    <t>Fair Value, Inputs, Level 3 [Member]</t>
  </si>
  <si>
    <t>Fair Value Measurement - Summary of Quantitative Information of Level 3 Measurements (Detail) - Dec. 31, 2014 - USD ($) $ in Thousands</t>
  </si>
  <si>
    <t>Total</t>
  </si>
  <si>
    <t>Fair Value Inputs, Liabilities, Quantitative Information [Line Items]</t>
  </si>
  <si>
    <t>Derivative liability</t>
  </si>
  <si>
    <t>Black-Scholes option pricing model</t>
  </si>
  <si>
    <t>Fair Value Measurement - Reconciliation of Derivative Liability Activity (Detail) - Derivative Financial Instruments, Liabilities [Member] $ in Thousands</t>
  </si>
  <si>
    <t>Fair Value, Liabilities Measured on Recurring Basis, Unobservable Input Reconciliation [Line Items]</t>
  </si>
  <si>
    <t>Opening balance - December 31, 2014</t>
  </si>
  <si>
    <t>Purchases, sales, issuances, and settlements</t>
  </si>
  <si>
    <t>Transfers into and (or) out of Level 3</t>
  </si>
  <si>
    <t>Closing balance - March 31, 2015</t>
  </si>
  <si>
    <t>Short Term Borrowings - Additional Information (Detail) ¥ in Thousands, $ in Thousands</t>
  </si>
  <si>
    <t>Dec. 29, 2014USD ($)</t>
  </si>
  <si>
    <t>Dec. 29, 2014CNY (¥)</t>
  </si>
  <si>
    <t>Schedule of Loans Payable (Details) [Line Items]</t>
  </si>
  <si>
    <t>Bank of Suzhou [Member] | Loans Payable [Member]</t>
  </si>
  <si>
    <t>Debt Instrument, Interest Rate, Stated Percentage</t>
  </si>
  <si>
    <t>7.00%</t>
  </si>
  <si>
    <t>Solar Energy's Online Platform [Member]</t>
  </si>
  <si>
    <t>Fund received from individual investors</t>
  </si>
  <si>
    <t>Solar Energy's Online Platform [Member] | Minimum [Member]</t>
  </si>
  <si>
    <t>Debt instrument fixed interest rate</t>
  </si>
  <si>
    <t>Withdrawal period of principal amount</t>
  </si>
  <si>
    <t>Solar Energy's Online Platform [Member] | Maximum [Member]</t>
  </si>
  <si>
    <t>Loan One [Member] | China Minsheng Bank [Member] | Loans Payable [Member]</t>
  </si>
  <si>
    <t>5.88%</t>
  </si>
  <si>
    <t>Loan One [Member] | China Minsheng Bank [Member] | Loans Payable [Member] | Short-term Investments [Member]</t>
  </si>
  <si>
    <t>Debt Instrument, Collateral Amount</t>
  </si>
  <si>
    <t>Loan Two [Member] | China Minsheng Bank [Member] | Loans Payable [Member]</t>
  </si>
  <si>
    <t>5.60%</t>
  </si>
  <si>
    <t>Loan Three [Member] | China Minsheng Bank [Member] | Loans Payable [Member]</t>
  </si>
  <si>
    <t>Other Liabilities - Summary of Other Liabilities (Detail) - USD ($) $ in Thousands</t>
  </si>
  <si>
    <t>Summary Of Other Liabilities [Abstract]</t>
  </si>
  <si>
    <t>Total other current liabilities</t>
  </si>
  <si>
    <t>Other non-current liabilities</t>
  </si>
  <si>
    <t>Accrued warranty reserve</t>
  </si>
  <si>
    <t>Total other non-current liabilities</t>
  </si>
  <si>
    <t>Total of other liabilities</t>
  </si>
  <si>
    <t>Other Liabilities - Additional Information (Detail) $ in Thousands</t>
  </si>
  <si>
    <t>Sinsin Renewable Investment Limited [Member]</t>
  </si>
  <si>
    <t>Schedule of Other Liabilities (Details) [Line Items]</t>
  </si>
  <si>
    <t>Business Combination, Contingent Consideration, Liability, Current</t>
  </si>
  <si>
    <t>Xinte [Member]</t>
  </si>
  <si>
    <t>Stock Option - Additional Information (Detail) - USD ($) $ / shares in Units, $ in Thousands</t>
  </si>
  <si>
    <t>Mar. 15, 2015</t>
  </si>
  <si>
    <t>Jan. 22, 2015</t>
  </si>
  <si>
    <t>Dec. 15, 2014</t>
  </si>
  <si>
    <t>Dec. 12, 2014</t>
  </si>
  <si>
    <t>Feb. 15, 2012</t>
  </si>
  <si>
    <t>Union Sky [Member]</t>
  </si>
  <si>
    <t>Schedule of Stockoption Details [Line Items]</t>
  </si>
  <si>
    <t>Share-based Compensation Arrangement by Share-based Payment Award, Non-Option Equity Instruments, Expirations</t>
  </si>
  <si>
    <t>Share-based Compensation Arrangement by Share-based Payment Award, Equity Instruments Other than Options, Nonvested, Number</t>
  </si>
  <si>
    <t>Forwin [Member]</t>
  </si>
  <si>
    <t>Proceeds from Issuance of Warrants (in Dollars)</t>
  </si>
  <si>
    <t>Options expiration date</t>
  </si>
  <si>
    <t>Mar. 15,
		2015</t>
  </si>
  <si>
    <t>Cathay Bank [Member]</t>
  </si>
  <si>
    <t>Long-term Line of Credit (in Dollars)</t>
  </si>
  <si>
    <t>Border Dragon [Member]</t>
  </si>
  <si>
    <t>Central Able [Member]</t>
  </si>
  <si>
    <t>Apr. 22,
		2015</t>
  </si>
  <si>
    <t>Common Stock [Member] | Brilliant King, Poseidon and Union Sky [Member]</t>
  </si>
  <si>
    <t>Class of Warrant or Right, Number of Securities Called by Warrants or Rights</t>
  </si>
  <si>
    <t>Class of Warrant or Right, Exercise Price of Warrants or Rights (in Dollars per share)</t>
  </si>
  <si>
    <t>Common Stock [Member] | Forwin [Member]</t>
  </si>
  <si>
    <t>Common Stock [Member] | Cathay Bank [Member]</t>
  </si>
  <si>
    <t>Class of Warrant or Right Fair Valued Price Per Share (in Dollars per share)</t>
  </si>
  <si>
    <t>Common Stock [Member] | Border Dragon [Member]</t>
  </si>
  <si>
    <t>Common Stock [Member] | Central Able [Member]</t>
  </si>
  <si>
    <t>Warrants [Member] | Cathay Bank [Member]</t>
  </si>
  <si>
    <t>Fair Value Assumptions, Risk Free Interest Rate</t>
  </si>
  <si>
    <t>0.38%</t>
  </si>
  <si>
    <t>Fair Value Assumptions, Expected Volatility Rate</t>
  </si>
  <si>
    <t>103.00%</t>
  </si>
  <si>
    <t>Fair Value Assumptions, Expected Dividend Rate</t>
  </si>
  <si>
    <t>0.00%</t>
  </si>
  <si>
    <t>Fair Value Assumptions, Expected Term</t>
  </si>
  <si>
    <t>Stockholders' Equity - Additional Information (Detail) - shares</t>
  </si>
  <si>
    <t>Jun. 30, 2014</t>
  </si>
  <si>
    <t>Stockholders' Equity - Summary of Common Stock Issuances (Detail) - USD ($) $ / shares in Units, $ in Thousands</t>
  </si>
  <si>
    <t>Mar. 26, 2015</t>
  </si>
  <si>
    <t>Mar. 02, 2015</t>
  </si>
  <si>
    <t>Jan. 30, 2015</t>
  </si>
  <si>
    <t>Jan. 16, 2015</t>
  </si>
  <si>
    <t>Schedule of Stockholders Equity Details Summary of Common Stock Issuances [Line Items]</t>
  </si>
  <si>
    <t>Securities sold</t>
  </si>
  <si>
    <t>Consideration (in Dollars)</t>
  </si>
  <si>
    <t>Consideration (in Dollars per share)</t>
  </si>
  <si>
    <t>Stockholders' Equity - Additional Information (Parenthetical) (Detail) - shares</t>
  </si>
  <si>
    <t>Common Stock [Member] | CECEP Solar Energy Hong Kong Co., Limited [Member]</t>
  </si>
  <si>
    <t>Schedule of Stockholders Equity Details [Line Items]</t>
  </si>
  <si>
    <t>Stock Issued During Period, Shares, Acquisitions</t>
  </si>
  <si>
    <t>Restricted Stock [Member]</t>
  </si>
  <si>
    <t>Stock exercised during period, shares</t>
  </si>
  <si>
    <t>Stock-based Compensation - Summary of Stock-based Compensation Expense, by Type of Awards (Detail) - USD ($) $ in Thousands</t>
  </si>
  <si>
    <t>Share-based Compensation Arrangement by Share-based Payment Award [Line Items]</t>
  </si>
  <si>
    <t>Employee Stock Options [Member]</t>
  </si>
  <si>
    <t>Stock-based Compensation - Summary of Stock-based Compensation by Line Item (Detail) - USD ($) $ in Thousands</t>
  </si>
  <si>
    <t>Share-based Compensation Arrangement by Share-based Payment Award, Compensation Cost [Line Items]</t>
  </si>
  <si>
    <t>Total stock-based compensation expense</t>
  </si>
  <si>
    <t>Tax effect on stock-based compensation expense</t>
  </si>
  <si>
    <t>Total stock-based compensation expense after income taxes</t>
  </si>
  <si>
    <t>General and Administrative Expense [Member]</t>
  </si>
  <si>
    <t>Sales, Marketing and Customer Service [Member]</t>
  </si>
  <si>
    <t>Stock-based Compensation - Additional Information (Detail) - shares</t>
  </si>
  <si>
    <t>2 Months Ended</t>
  </si>
  <si>
    <t>Feb. 23, 2015</t>
  </si>
  <si>
    <t>Note 16 Stock Based Compensation Details [Line Items]</t>
  </si>
  <si>
    <t>Share-based Compensation Arrangement by Share-based Payment Award, Fair Value Assumptions, Expected Term</t>
  </si>
  <si>
    <t>4 years</t>
  </si>
  <si>
    <t>Share-based Compensation Arrangement by Share-based Payment Award, Fair Value Assumptions, Expected Dividend Rate</t>
  </si>
  <si>
    <t>Number of awards issued</t>
  </si>
  <si>
    <t>Number of new grants</t>
  </si>
  <si>
    <t>Shares, Outstanding (in Shares)</t>
  </si>
  <si>
    <t>2006 Equity Incentive Plan [Member]</t>
  </si>
  <si>
    <t>Reserved Share, Percentage of Outstanding Shares</t>
  </si>
  <si>
    <t>9.00%</t>
  </si>
  <si>
    <t>Share-based Compensation Arrangement by Share-based Payment Award, Number of Shares Available for Grant (in Shares)</t>
  </si>
  <si>
    <t>Performance Shares [Member]</t>
  </si>
  <si>
    <t>5 years</t>
  </si>
  <si>
    <t>Time Based Options [Member]</t>
  </si>
  <si>
    <t>Share-based Compensation Arrangement by Share-based Payment Award, Award Vesting Rights, Percentage</t>
  </si>
  <si>
    <t>25.00%</t>
  </si>
  <si>
    <t>Total number of shares granted</t>
  </si>
  <si>
    <t>Restricted Stock Units (RSUs) [Member] | 2006 Equity Incentive Plan [Member]</t>
  </si>
  <si>
    <t>Restricted Stock Units (RSUs) [Member] | 2006 Equity Incentive Plan [Member] | Core Management [Member]</t>
  </si>
  <si>
    <t>Vesting percentage at grant date</t>
  </si>
  <si>
    <t>Restricted Stock Units (RSUs) [Member] | 2006 Equity Incentive Plan [Member] | Other Management and Staff [Member]</t>
  </si>
  <si>
    <t>Share-based Compensation Arrangement by Share-based Payment Award, Award Vesting Period</t>
  </si>
  <si>
    <t>Share-based Compensation Arrangement by Share-based Payment Award, Expiration Period</t>
  </si>
  <si>
    <t>Minimum [Member] | Time Based Options [Member]</t>
  </si>
  <si>
    <t>Maximum [Member] | Time Based Options [Member]</t>
  </si>
  <si>
    <t>Stock-based Compensation - Assumptions used to Estimate Fair Value of Share-based Payment Awards (Detail)</t>
  </si>
  <si>
    <t>Schedule of Stock-based Compensation Details Fair Value of Share Based Payment Awards [Line Items]</t>
  </si>
  <si>
    <t>Expected term</t>
  </si>
  <si>
    <t>Expected dividend yield</t>
  </si>
  <si>
    <t>Risk-free interest rate</t>
  </si>
  <si>
    <t>1.68%</t>
  </si>
  <si>
    <t>Expected volatility</t>
  </si>
  <si>
    <t>141.00%</t>
  </si>
  <si>
    <t>2.24%</t>
  </si>
  <si>
    <t>142.00%</t>
  </si>
  <si>
    <t>Stockbased Compensation - Summary of Stock Option Activity (Detail) - $ / shares</t>
  </si>
  <si>
    <t>Schedule of Stock Based Compensation Details Stock Option Activities [Line Items]</t>
  </si>
  <si>
    <t>Weighted average exercise price per share</t>
  </si>
  <si>
    <t>Shares</t>
  </si>
  <si>
    <t>Shares granted</t>
  </si>
  <si>
    <t>Three Months Ended March [Member]</t>
  </si>
  <si>
    <t>Shares exercised</t>
  </si>
  <si>
    <t>Shares forfeited</t>
  </si>
  <si>
    <t>Weighted average exercise price per share, granted</t>
  </si>
  <si>
    <t>Weighted average exercise price per share, exercised</t>
  </si>
  <si>
    <t>Weighted average exercise price per share, forfeited</t>
  </si>
  <si>
    <t>Stock-based Compensation - Summary of Exercise Price and Remaining Life Information about Options Exercisable (Detail) - Mar. 31, 2015 - USD ($) $ / shares in Units, $ in Thousands</t>
  </si>
  <si>
    <t>Share-based Compensation, Shares Authorized under Stock Option Plans, Exercise Price Range [Line Items]</t>
  </si>
  <si>
    <t>Shares exercisable (in Shares)</t>
  </si>
  <si>
    <t>Weighted average remaining contractual life</t>
  </si>
  <si>
    <t>2 years 4 months 2 days</t>
  </si>
  <si>
    <t>Weighted average exercise price</t>
  </si>
  <si>
    <t>Intrinsic value (in Dollars)</t>
  </si>
  <si>
    <t>Price Range 1 [Member]</t>
  </si>
  <si>
    <t>Lower exercise price</t>
  </si>
  <si>
    <t>Upper exercise price</t>
  </si>
  <si>
    <t>4 years 9 months 4 days</t>
  </si>
  <si>
    <t>Price Range 2 [Member]</t>
  </si>
  <si>
    <t>1 year 26 days</t>
  </si>
  <si>
    <t>Price Range 3 [Member]</t>
  </si>
  <si>
    <t>3 years 4 months 21 days</t>
  </si>
  <si>
    <t>Stock-based Compensation - Schedule of Changes in Nonvested Stock Awards (Detail) - 3 months ended Mar. 31, 2015 - $ / shares</t>
  </si>
  <si>
    <t>Schedule of Stock Based Compensation Details Non Vested Stock Awards [Line Items]</t>
  </si>
  <si>
    <t>Non-vested shares</t>
  </si>
  <si>
    <t>Weighted average exercise price, non-vested (in Dollars per share)</t>
  </si>
  <si>
    <t>Weighted average exercise price, granted (in Dollars per share)</t>
  </si>
  <si>
    <t>Weighted average exercise price, forfeited (in Dollars per share)</t>
  </si>
  <si>
    <t>Shares vested</t>
  </si>
  <si>
    <t>Weighted average exercise price, vested (in Dollars per share)</t>
  </si>
  <si>
    <t>Income Taxes - Additional Information (Detail) - USD ($)</t>
  </si>
  <si>
    <t>Effective Income Tax Rate Reconciliation, at Federal Statutory Income Tax Rate, Percent</t>
  </si>
  <si>
    <t>1.90%</t>
  </si>
  <si>
    <t>Unrecognized Tax Benefits</t>
  </si>
  <si>
    <t>Undistributed earnings</t>
  </si>
  <si>
    <t>Net Loss Per Share of Common Stock - Calculation of Basic and Diluted Net Loss Per Share (Detail) - USD ($) $ / shares in Units, $ in Thousands</t>
  </si>
  <si>
    <t>Numerator:</t>
  </si>
  <si>
    <t>Net loss attributable to stockholders</t>
  </si>
  <si>
    <t>Denominator:</t>
  </si>
  <si>
    <t>Basic and diluted weighted-average common shares</t>
  </si>
  <si>
    <t>Basic net loss per share</t>
  </si>
  <si>
    <t>Diluted net loss per share</t>
  </si>
  <si>
    <t>Commitments and Contingencies - Additional Information (Detail) - USD ($)</t>
  </si>
  <si>
    <t>Schedule of Commitments and Contingencies (Details) [Line Items]</t>
  </si>
  <si>
    <t>Financing and capital lease obligations non current</t>
  </si>
  <si>
    <t>Operating Leases, Rent Expense</t>
  </si>
  <si>
    <t>Solar Modules [Member]</t>
  </si>
  <si>
    <t>Warranty Term</t>
  </si>
  <si>
    <t>25 years</t>
  </si>
  <si>
    <t>Inverter and balance of system components [Member] | Minimum [Member]</t>
  </si>
  <si>
    <t>Inverter and balance of system components [Member] | Maximum [Member]</t>
  </si>
  <si>
    <t>Solar Energy Systems [Member]</t>
  </si>
  <si>
    <t>Product Warranty Accrual</t>
  </si>
  <si>
    <t>Long-term Purchase Commitment, Amount</t>
  </si>
  <si>
    <t>Aerojet1 Project [Member]</t>
  </si>
  <si>
    <t>Guarantees, Fair Value Disclosure</t>
  </si>
  <si>
    <t>Aerojet1 Project [Member] | Guarantee Obligations [Member]</t>
  </si>
  <si>
    <t>Financing and capital lease obligations total</t>
  </si>
  <si>
    <t>Financing and capital lease obligations recorded as other current liabilities</t>
  </si>
  <si>
    <t>Greystone [Member]</t>
  </si>
  <si>
    <t>Redeemable Noncontrolling Interest, Equity, Carrying Amount</t>
  </si>
  <si>
    <t>Commitments and Contingencies - Future Minimum Payments Under Operating Leases (Detail) $ in Thousands</t>
  </si>
  <si>
    <t>2015(remaining nine months)</t>
  </si>
  <si>
    <t>Operating Leases, Future Minimum Payments Due, Total</t>
  </si>
  <si>
    <t>Concentrations of Credit Risk and Major Customers - Revenue (Detail) - USD ($) $ in Thousands</t>
  </si>
  <si>
    <t>Concentration Risk [Line Items]</t>
  </si>
  <si>
    <t>Revenue</t>
  </si>
  <si>
    <t>Sales Revenue, Net [Member] | Zhongwei Hanky Wiye Solar Co., Ltd. [Member]</t>
  </si>
  <si>
    <t>Sales Revenue, Net [Member] | Alxa League Zhiwei Photovoltaic Power Generation Co., Ltd. [Member]</t>
  </si>
  <si>
    <t>Sales Revenue, Net [Member] | KDC Solar Credit LS, LLC [Member]</t>
  </si>
  <si>
    <t>Customer Concentration Risk [Member] | Sales Revenue, Net [Member]</t>
  </si>
  <si>
    <t>Percent of Revenue</t>
  </si>
  <si>
    <t>81.00%</t>
  </si>
  <si>
    <t>89.00%</t>
  </si>
  <si>
    <t>Customer Concentration Risk [Member] | Sales Revenue, Net [Member] | Zhongwei Hanky Wiye Solar Co., Ltd. [Member]</t>
  </si>
  <si>
    <t>52.00%</t>
  </si>
  <si>
    <t>Customer Concentration Risk [Member] | Sales Revenue, Net [Member] | Alxa League Zhiwei Photovoltaic Power Generation Co., Ltd. [Member]</t>
  </si>
  <si>
    <t>29.00%</t>
  </si>
  <si>
    <t>Customer Concentration Risk [Member] | Sales Revenue, Net [Member] | KDC Solar Credit LS, LLC [Member]</t>
  </si>
  <si>
    <t>Concentrations of Credit Risk and Major Customers - Receivables (Detail) - Accounts Receivable [Member] - USD ($) $ in Thousands</t>
  </si>
  <si>
    <t>Receivables</t>
  </si>
  <si>
    <t>Zhongwei Hanky Wiye Solar Co., Ltd. [Member]</t>
  </si>
  <si>
    <t>Alxa League Zhiwei Photovoltaic Power Generation Co., Ltd. [Member]</t>
  </si>
  <si>
    <t>Xinyu Realforce Energy Co., Ltd. [Member]</t>
  </si>
  <si>
    <t>Customer Concentration Risk [Member]</t>
  </si>
  <si>
    <t>Percent of Receivables</t>
  </si>
  <si>
    <t>79.00%</t>
  </si>
  <si>
    <t>75.00%</t>
  </si>
  <si>
    <t>Customer Concentration Risk [Member] | Zhongwei Hanky Wiye Solar Co., Ltd. [Member]</t>
  </si>
  <si>
    <t>32.00%</t>
  </si>
  <si>
    <t>27.00%</t>
  </si>
  <si>
    <t>Customer Concentration Risk [Member] | Alxa League Zhiwei Photovoltaic Power Generation Co., Ltd. [Member]</t>
  </si>
  <si>
    <t>26.00%</t>
  </si>
  <si>
    <t>Customer Concentration Risk [Member] | Xinyu Realforce Energy Co., Ltd. [Member]</t>
  </si>
  <si>
    <t>21.00%</t>
  </si>
  <si>
    <t>23.00%</t>
  </si>
  <si>
    <t>Segment Information - Net Sales by Major Product and Services (Detail) - USD ($) $ in Thousands</t>
  </si>
  <si>
    <t>Segment Reporting, Revenue Reconciling Item [Line Items]</t>
  </si>
  <si>
    <t>Engineering, Procurement and Construction (EPC) [Member]</t>
  </si>
  <si>
    <t>Power Purchase Agreements (PPA) [Member]</t>
  </si>
  <si>
    <t>Operating and Maintenance (O&amp;M) [Member]</t>
  </si>
  <si>
    <t>Residential PhotoVoltaic Systems [Member]</t>
  </si>
  <si>
    <t>Other Services [Member]</t>
  </si>
  <si>
    <t>Segment Information - Net Sales by Geographic Location (Detail) - USD ($) $ in Thousands</t>
  </si>
  <si>
    <t>Schedule of Segment Information Details Net Sales by Geographic Location [Line Items]</t>
  </si>
  <si>
    <t>Segment Information - Long-lived Assets Including Property, Plant and Equipment and Project Assets Noncurrent by Geographic Location (Detail) - USD ($) $ in Thousands</t>
  </si>
  <si>
    <t>Long-lived assets</t>
  </si>
  <si>
    <t>Related Party Transactions - Additional Information (Detail) - USD ($)</t>
  </si>
  <si>
    <t>Dec. 30, 2014</t>
  </si>
  <si>
    <t>Jan. 31, 2015</t>
  </si>
  <si>
    <t>Mar. 30, 2015</t>
  </si>
  <si>
    <t>Jun. 30, 2015</t>
  </si>
  <si>
    <t>Jul. 31, 2015</t>
  </si>
  <si>
    <t>Sep. 30, 2015</t>
  </si>
  <si>
    <t>Dec. 31, 2015</t>
  </si>
  <si>
    <t>Schedule of Related Party Transactions (Details) [Line Items]</t>
  </si>
  <si>
    <t>Face value of coupons issued</t>
  </si>
  <si>
    <t>Prepaid expenses and other current assets, related party</t>
  </si>
  <si>
    <t>Accounts Payable, Related Parties, Current</t>
  </si>
  <si>
    <t>Total fund received from individual investors</t>
  </si>
  <si>
    <t>Total fund received from related party</t>
  </si>
  <si>
    <t>Other receivables from related party</t>
  </si>
  <si>
    <t>Commission fee</t>
  </si>
  <si>
    <t>Total fund redeemed to individual investors</t>
  </si>
  <si>
    <t>Payment to related party</t>
  </si>
  <si>
    <t>LDK Solar Co., Ltd. [Member]</t>
  </si>
  <si>
    <t>Due to employees</t>
  </si>
  <si>
    <t>LDK Solar Co., Ltd. [Member] | Solar Panels [Member]</t>
  </si>
  <si>
    <t>Related Party Transaction, Purchase and processing from Related Party</t>
  </si>
  <si>
    <t>Accounts Payable subject to previously agreed trade credit terms, Related parties, Current</t>
  </si>
  <si>
    <t>LDK Solar Co., Ltd. [Member] | Settlement and Mutual Release ("Settlement Agreement") [Member]</t>
  </si>
  <si>
    <t>Accounts Payable subject to settlement arrangement, Related Parties, Current</t>
  </si>
  <si>
    <t>Debt Settlement, Waiver Offered Amount</t>
  </si>
  <si>
    <t>Accounts Payable, Related Parties, Net</t>
  </si>
  <si>
    <t>Number of Days to Cancel Discount</t>
  </si>
  <si>
    <t>Related Party Transaction, Amounts of Transaction</t>
  </si>
  <si>
    <t>LDK Solar Co., Ltd. [Member] | Settlement and Mutual Release ("Settlement Agreement") [Member] | Scenario, Forecast [Member]</t>
  </si>
  <si>
    <t>LDK Solar Co., Ltd. [Member] | Settlement and Mutual Release Accounts Payable Waivable [Member]</t>
  </si>
  <si>
    <t>Suzhou Liuxin Industry Ltd. [Member]</t>
  </si>
  <si>
    <t>SUPERMERCY Limited [Member]</t>
  </si>
  <si>
    <t>3.00%</t>
  </si>
  <si>
    <t>Subsequent Events - Additional Information (Detail) $ / shares in Units, $ in Thousands</t>
  </si>
  <si>
    <t>May. 04, 2015USD ($)$ / sharesshares</t>
  </si>
  <si>
    <t>Apr. 17, 2015USD ($)$ / sharesshares</t>
  </si>
  <si>
    <t>Apr. 15, 2015USD ($)MWh</t>
  </si>
  <si>
    <t>Mar. 26, 2015USD ($)shares</t>
  </si>
  <si>
    <t>Mar. 02, 2015USD ($)shares</t>
  </si>
  <si>
    <t>Apr. 30, 2015USD ($)MWh</t>
  </si>
  <si>
    <t>Mar. 31, 2015USD ($)MWh$ / shares</t>
  </si>
  <si>
    <t>Dec. 31, 2014$ / shares</t>
  </si>
  <si>
    <t>Subsequent Event [Line Items]</t>
  </si>
  <si>
    <t>Stock Issued During Period, Shares, New Issues (in Shares) | shares</t>
  </si>
  <si>
    <t>Common Stock, Par or Stated Value Per Share (in Dollars per share) | $ / shares</t>
  </si>
  <si>
    <t>Proceeds from Issuance of Common Stock</t>
  </si>
  <si>
    <t>Jiangsu Solarbao Leasing Co. Ltd. [Member] | Xinyu Realforce Energy Co., Ltd. [Member]</t>
  </si>
  <si>
    <t>Sales-leaseback, lease description</t>
  </si>
  <si>
    <t>In April, 2015 Xinyu Realforce Energy Co., Ltd. (“Realforce”) entered into a sales-leaseback arrangements under which solar modules and other equipment related to the rooftop PV solar system of 5.25 MW sold to Jiangsu Solarbao Leasing Co. Ltd., at an amount of $5,646, a wholly owned subsidiary of the Company, and subsequently leased back by Realforce over lease term of 10 years at a fixed interest rate of 10% per annum. The sole shareholder pledged its 100% shares of Realforce to Jiangsu Solarbao to secure its obligations due to the Company.</t>
  </si>
  <si>
    <t>Subsequent Event [Member] | Yes Yield Investments Limited [Member]</t>
  </si>
  <si>
    <t>Stock Issued During Period, Value, New Issues</t>
  </si>
  <si>
    <t>Subsequent Event [Member] | Yes Yield Investments Limited [Member] | Option Agreement Not Exercised [Member]</t>
  </si>
  <si>
    <t>Stock Issued During Period Shares Option Agreement (in Shares) | shares</t>
  </si>
  <si>
    <t>Exercisable period</t>
  </si>
  <si>
    <t>7 months</t>
  </si>
  <si>
    <t>Subsequent Event [Member] | Jiangsu Solarbao Leasing Co. Ltd. [Member] | Xinyu Realforce Energy Co., Ltd. [Member]</t>
  </si>
  <si>
    <t>Business Combination, Consideration Transferred</t>
  </si>
  <si>
    <t>Sales-leaseback, lease term</t>
  </si>
  <si>
    <t>Sales-leaseback, fixed interest rate</t>
  </si>
  <si>
    <t>10.00%</t>
  </si>
  <si>
    <t>Percentage of shares pledged to secure obligations</t>
  </si>
  <si>
    <t>Solar Juice Pty Ltd. [Member]</t>
  </si>
  <si>
    <t>80.00%</t>
  </si>
  <si>
    <t>Aerojet [Member]</t>
  </si>
  <si>
    <t>ZBB Energy Corporation [Member] | Subsequent Event [Member]</t>
  </si>
  <si>
    <t>ZBB Energy Corporation [Member] | Subsequent Event [Member] | Series C Convertible Preferred Stock [Member]</t>
  </si>
  <si>
    <t>Share Price (in Dollars per share) | $ / shares</t>
  </si>
  <si>
    <t>ZBB Energy Corporation [Member] | Subsequent Event [Member] | Common Stock [Member]</t>
  </si>
  <si>
    <t>SPI Solar Japan GK [Member] | Subsequent Event [Member]</t>
  </si>
  <si>
    <t>Business Combination, Consideration Transferred, Equity Interests Issued and Issuable</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0.0_);(#,##0.0)" numFmtId="168"/>
    <numFmt formatCode="_(&quot;€ &quot;#,##0_);_(&quot;€ &quot;(#,##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3"/>
    <col customWidth="1" max="2" min="2" width="8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5" r="B8">
        <v>2015</v>
      </c>
    </row>
    <row spans="1:3" r="9">
      <c t="s" s="4" r="A9">
        <v>14</v>
      </c>
      <c t="s" s="6" r="B9">
        <v>15</v>
      </c>
    </row>
    <row spans="1:3" r="10">
      <c t="s" s="4" r="A10">
        <v>16</v>
      </c>
      <c t="s" s="4" r="B10">
        <v>17</v>
      </c>
    </row>
    <row spans="1:3" r="11">
      <c t="s" s="4" r="A11">
        <v>18</v>
      </c>
      <c t="s" s="4" r="B11">
        <v>19</v>
      </c>
    </row>
    <row spans="1:3" r="12">
      <c t="s" s="4" r="A12">
        <v>20</v>
      </c>
      <c t="n" s="5" r="B12">
        <v>1210618</v>
      </c>
    </row>
    <row spans="1:3" r="13">
      <c t="s" s="4" r="A13">
        <v>21</v>
      </c>
      <c t="s" s="4" r="B13">
        <v>22</v>
      </c>
    </row>
    <row spans="1:3" r="14">
      <c t="s" s="4" r="A14">
        <v>23</v>
      </c>
      <c t="s" s="4" r="B14">
        <v>24</v>
      </c>
    </row>
    <row spans="1:3" r="15">
      <c t="s" s="4" r="A15">
        <v>25</v>
      </c>
      <c t="n" s="5" r="C15">
        <v>6029799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98</v>
      </c>
      <c t="s" s="2" r="B1">
        <v>1</v>
      </c>
    </row>
    <row spans="1:2" r="2">
      <c t="s" s="2" r="B2">
        <v>2</v>
      </c>
    </row>
    <row spans="1:2" r="3">
      <c t="s" s="3" r="A3">
        <v>196</v>
      </c>
    </row>
    <row spans="1:2" r="4">
      <c t="s" s="4" r="A4">
        <v>198</v>
      </c>
      <c t="s" s="4" r="B4">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00</v>
      </c>
      <c t="s" s="2" r="B1">
        <v>1</v>
      </c>
    </row>
    <row spans="1:2" r="2">
      <c t="s" s="2" r="B2">
        <v>2</v>
      </c>
    </row>
    <row spans="1:2" r="3">
      <c t="s" s="3" r="A3">
        <v>190</v>
      </c>
    </row>
    <row spans="1:2" r="4">
      <c t="s" s="4" r="A4">
        <v>200</v>
      </c>
      <c t="s" s="4" r="B4">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26</v>
      </c>
      <c t="s" s="2" r="B1">
        <v>27</v>
      </c>
      <c t="s" s="2" r="C1">
        <v>28</v>
      </c>
    </row>
    <row spans="1:3" r="2">
      <c t="s" s="3" r="A2">
        <v>29</v>
      </c>
    </row>
    <row spans="1:3" r="3">
      <c t="s" s="4" r="A3">
        <v>30</v>
      </c>
      <c t="n" s="7" r="B3">
        <v>96307</v>
      </c>
      <c t="n" s="7" r="C3">
        <v>156540</v>
      </c>
    </row>
    <row spans="1:3" r="4">
      <c t="s" s="4" r="A4">
        <v>31</v>
      </c>
      <c t="n" s="5" r="B4">
        <v>30999</v>
      </c>
      <c t="n" s="5" r="C4">
        <v>337</v>
      </c>
    </row>
    <row spans="1:3" r="5">
      <c t="s" s="4" r="A5">
        <v>32</v>
      </c>
      <c t="n" s="5" r="B5">
        <v>5323</v>
      </c>
      <c t="n" s="5" r="C5">
        <v>8852</v>
      </c>
    </row>
    <row spans="1:3" r="6">
      <c t="s" s="4" r="A6">
        <v>33</v>
      </c>
      <c t="n" s="5" r="B6">
        <v>27424</v>
      </c>
      <c t="n" s="5" r="C6">
        <v>27354</v>
      </c>
    </row>
    <row spans="1:3" r="7">
      <c t="s" s="4" r="A7">
        <v>34</v>
      </c>
      <c t="n" s="5" r="B7">
        <v>23089</v>
      </c>
      <c t="n" s="5" r="C7">
        <v>22654</v>
      </c>
    </row>
    <row spans="1:3" r="8">
      <c t="s" s="4" r="A8">
        <v>35</v>
      </c>
      <c t="n" s="5" r="B8">
        <v>85075</v>
      </c>
      <c t="n" s="5" r="C8">
        <v>73742</v>
      </c>
    </row>
    <row spans="1:3" r="9">
      <c t="s" s="4" r="A9">
        <v>36</v>
      </c>
      <c t="n" s="5" r="B9">
        <v>8206</v>
      </c>
      <c t="n" s="5" r="C9">
        <v>6975</v>
      </c>
    </row>
    <row spans="1:3" r="10">
      <c t="s" s="4" r="A10">
        <v>37</v>
      </c>
      <c t="n" s="5" r="B10">
        <v>107354</v>
      </c>
      <c t="n" s="5" r="C10">
        <v>73930</v>
      </c>
    </row>
    <row spans="1:3" r="11">
      <c t="s" s="4" r="A11">
        <v>38</v>
      </c>
      <c t="n" s="5" r="B11">
        <v>38527</v>
      </c>
      <c t="n" s="5" r="C11">
        <v>10930</v>
      </c>
    </row>
    <row spans="1:3" r="12">
      <c t="s" s="4" r="A12">
        <v>39</v>
      </c>
      <c t="n" s="5" r="B12">
        <v>4723</v>
      </c>
    </row>
    <row spans="1:3" r="13">
      <c t="s" s="4" r="A13">
        <v>40</v>
      </c>
      <c t="n" s="5" r="B13">
        <v>2052</v>
      </c>
    </row>
    <row spans="1:3" r="14">
      <c t="s" s="4" r="A14">
        <v>41</v>
      </c>
      <c t="n" s="5" r="B14">
        <v>429079</v>
      </c>
      <c t="n" s="5" r="C14">
        <v>381314</v>
      </c>
    </row>
    <row spans="1:3" r="15">
      <c t="s" s="4" r="A15">
        <v>42</v>
      </c>
      <c t="n" s="5" r="B15">
        <v>517</v>
      </c>
      <c t="n" s="5" r="C15">
        <v>560</v>
      </c>
    </row>
    <row spans="1:3" r="16">
      <c t="s" s="4" r="A16">
        <v>43</v>
      </c>
      <c t="n" s="5" r="B16">
        <v>67462</v>
      </c>
      <c t="n" s="5" r="C16">
        <v>66045</v>
      </c>
    </row>
    <row spans="1:3" r="17">
      <c t="s" s="4" r="A17">
        <v>44</v>
      </c>
      <c t="n" s="5" r="C17">
        <v>160</v>
      </c>
    </row>
    <row spans="1:3" r="18">
      <c t="s" s="4" r="A18">
        <v>45</v>
      </c>
      <c t="n" s="5" r="B18">
        <v>3667</v>
      </c>
      <c t="n" s="5" r="C18">
        <v>4490</v>
      </c>
    </row>
    <row spans="1:3" r="19">
      <c t="s" s="4" r="A19">
        <v>46</v>
      </c>
      <c t="n" s="5" r="B19">
        <v>6611</v>
      </c>
      <c t="n" s="5" r="C19">
        <v>6611</v>
      </c>
    </row>
    <row spans="1:3" r="20">
      <c t="s" s="4" r="A20">
        <v>47</v>
      </c>
      <c t="n" s="5" r="B20">
        <v>108892</v>
      </c>
      <c t="n" s="5" r="C20">
        <v>106438</v>
      </c>
    </row>
    <row spans="1:3" r="21">
      <c t="s" s="4" r="A21">
        <v>48</v>
      </c>
      <c t="n" s="5" r="B21">
        <v>32014</v>
      </c>
      <c t="n" s="5" r="C21">
        <v>21265</v>
      </c>
    </row>
    <row spans="1:3" r="22">
      <c t="s" s="4" r="A22">
        <v>49</v>
      </c>
      <c t="n" s="5" r="B22">
        <v>1123</v>
      </c>
      <c t="n" s="5" r="C22">
        <v>1024</v>
      </c>
    </row>
    <row spans="1:3" r="23">
      <c t="s" s="4" r="A23">
        <v>50</v>
      </c>
      <c t="n" s="5" r="B23">
        <v>107</v>
      </c>
    </row>
    <row spans="1:3" r="24">
      <c t="s" s="4" r="A24">
        <v>51</v>
      </c>
      <c t="n" s="5" r="B24">
        <v>649472</v>
      </c>
      <c t="n" s="5" r="C24">
        <v>587907</v>
      </c>
    </row>
    <row spans="1:3" r="25">
      <c t="s" s="3" r="A25">
        <v>52</v>
      </c>
    </row>
    <row spans="1:3" r="26">
      <c t="s" s="4" r="A26">
        <v>53</v>
      </c>
      <c t="n" s="5" r="B26">
        <v>90789</v>
      </c>
      <c t="n" s="5" r="C26">
        <v>76778</v>
      </c>
    </row>
    <row spans="1:3" r="27">
      <c t="s" s="4" r="A27">
        <v>54</v>
      </c>
      <c t="n" s="5" r="B27">
        <v>30667</v>
      </c>
      <c t="n" s="5" r="C27">
        <v>34150</v>
      </c>
    </row>
    <row spans="1:3" r="28">
      <c t="s" s="4" r="A28">
        <v>55</v>
      </c>
      <c t="n" s="5" r="B28">
        <v>46814</v>
      </c>
      <c t="n" s="5" r="C28">
        <v>26707</v>
      </c>
    </row>
    <row spans="1:3" r="29">
      <c t="s" s="4" r="A29">
        <v>56</v>
      </c>
      <c t="n" s="5" r="B29">
        <v>22681</v>
      </c>
      <c t="n" s="5" r="C29">
        <v>11288</v>
      </c>
    </row>
    <row spans="1:3" r="30">
      <c t="s" s="4" r="A30">
        <v>57</v>
      </c>
      <c t="n" s="5" r="B30">
        <v>5378</v>
      </c>
      <c t="n" s="5" r="C30">
        <v>3648</v>
      </c>
    </row>
    <row spans="1:3" r="31">
      <c t="s" s="4" r="A31">
        <v>58</v>
      </c>
      <c t="n" s="5" r="B31">
        <v>18951</v>
      </c>
      <c t="n" s="5" r="C31">
        <v>17690</v>
      </c>
    </row>
    <row spans="1:3" r="32">
      <c t="s" s="4" r="A32">
        <v>59</v>
      </c>
      <c t="n" s="5" r="B32">
        <v>61637</v>
      </c>
      <c t="n" s="5" r="C32">
        <v>48286</v>
      </c>
    </row>
    <row spans="1:3" r="33">
      <c t="s" s="4" r="A33">
        <v>60</v>
      </c>
      <c t="n" s="5" r="B33">
        <v>29512</v>
      </c>
      <c t="n" s="5" r="C33">
        <v>33762</v>
      </c>
    </row>
    <row spans="1:3" r="34">
      <c t="s" s="4" r="A34">
        <v>61</v>
      </c>
      <c t="n" s="5" r="B34">
        <v>934</v>
      </c>
    </row>
    <row spans="1:3" r="35">
      <c t="s" s="4" r="A35">
        <v>62</v>
      </c>
      <c t="n" s="5" r="B35">
        <v>307363</v>
      </c>
      <c t="n" s="5" r="C35">
        <v>252309</v>
      </c>
    </row>
    <row spans="1:3" r="36">
      <c t="s" s="4" r="A36">
        <v>63</v>
      </c>
      <c t="n" s="5" r="B36">
        <v>9956</v>
      </c>
      <c t="n" s="5" r="C36">
        <v>10092</v>
      </c>
    </row>
    <row spans="1:3" r="37">
      <c t="s" s="4" r="A37">
        <v>64</v>
      </c>
      <c t="n" s="5" r="B37">
        <v>32987</v>
      </c>
      <c t="n" s="5" r="C37">
        <v>32575</v>
      </c>
    </row>
    <row spans="1:3" r="38">
      <c t="s" s="4" r="A38">
        <v>65</v>
      </c>
      <c t="n" s="5" r="B38">
        <v>3233</v>
      </c>
      <c t="n" s="5" r="C38">
        <v>3680</v>
      </c>
    </row>
    <row spans="1:3" r="39">
      <c t="s" s="4" r="A39">
        <v>66</v>
      </c>
      <c t="n" s="5" r="B39">
        <v>25914</v>
      </c>
      <c t="n" s="5" r="C39">
        <v>27143</v>
      </c>
    </row>
    <row spans="1:3" r="40">
      <c t="s" s="4" r="A40">
        <v>67</v>
      </c>
      <c t="n" s="7" r="B40">
        <v>379453</v>
      </c>
      <c t="n" s="7" r="C40">
        <v>325799</v>
      </c>
    </row>
    <row spans="1:3" r="41">
      <c t="s" s="4" r="A41">
        <v>68</v>
      </c>
    </row>
    <row spans="1:3" r="42">
      <c t="s" s="3" r="A42">
        <v>69</v>
      </c>
    </row>
    <row spans="1:3" r="43">
      <c t="s" s="4" r="A43">
        <v>70</v>
      </c>
    </row>
    <row spans="1:3" r="44">
      <c t="s" s="4" r="A44">
        <v>71</v>
      </c>
      <c t="n" s="7" r="B44">
        <v>60</v>
      </c>
      <c t="n" s="7" r="C44">
        <v>57</v>
      </c>
    </row>
    <row spans="1:3" r="45">
      <c t="s" s="4" r="A45">
        <v>72</v>
      </c>
      <c t="n" s="5" r="B45">
        <v>380739</v>
      </c>
      <c t="n" s="5" r="C45">
        <v>327573</v>
      </c>
    </row>
    <row spans="1:3" r="46">
      <c t="s" s="4" r="A46">
        <v>73</v>
      </c>
      <c t="n" s="5" r="B46">
        <v>-13291</v>
      </c>
      <c t="n" s="5" r="C46">
        <v>-4252</v>
      </c>
    </row>
    <row spans="1:3" r="47">
      <c t="s" s="4" r="A47">
        <v>74</v>
      </c>
      <c t="n" s="5" r="B47">
        <v>-98722</v>
      </c>
      <c t="n" s="5" r="C47">
        <v>-61270</v>
      </c>
    </row>
    <row spans="1:3" r="48">
      <c t="s" s="4" r="A48">
        <v>75</v>
      </c>
      <c t="n" s="5" r="B48">
        <v>268786</v>
      </c>
      <c t="n" s="5" r="C48">
        <v>262108</v>
      </c>
    </row>
    <row spans="1:3" r="49">
      <c t="s" s="4" r="A49">
        <v>76</v>
      </c>
      <c t="n" s="5" r="B49">
        <v>1233</v>
      </c>
    </row>
    <row spans="1:3" r="50">
      <c t="s" s="4" r="A50">
        <v>77</v>
      </c>
      <c t="n" s="5" r="B50">
        <v>270019</v>
      </c>
      <c t="n" s="5" r="C50">
        <v>262108</v>
      </c>
    </row>
    <row spans="1:3" r="51">
      <c t="s" s="4" r="A51">
        <v>78</v>
      </c>
      <c t="n" s="7" r="B51">
        <v>649472</v>
      </c>
      <c t="n" s="7" r="C51">
        <v>5879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79</v>
      </c>
      <c t="s" s="2" r="B1">
        <v>2</v>
      </c>
      <c t="s" s="2" r="C1">
        <v>80</v>
      </c>
    </row>
    <row spans="1:3" r="2">
      <c t="s" s="3" r="A2">
        <v>81</v>
      </c>
    </row>
    <row spans="1:3" r="3">
      <c t="s" s="4" r="A3">
        <v>82</v>
      </c>
      <c t="n" s="7" r="B3">
        <v>766</v>
      </c>
      <c t="n" s="7" r="C3">
        <v>766</v>
      </c>
    </row>
    <row spans="1:3" r="4">
      <c t="s" s="4" r="A4">
        <v>83</v>
      </c>
      <c t="n" s="8" r="B4">
        <v>0.0001</v>
      </c>
      <c t="n" s="8" r="C4">
        <v>0.0001</v>
      </c>
    </row>
    <row spans="1:3" r="5">
      <c t="s" s="4" r="A5">
        <v>84</v>
      </c>
      <c t="n" s="5" r="B5">
        <v>20000000</v>
      </c>
      <c t="n" s="5" r="C5">
        <v>20000000</v>
      </c>
    </row>
    <row spans="1:3" r="6">
      <c t="s" s="4" r="A6">
        <v>85</v>
      </c>
      <c t="n" s="5" r="B6">
        <v>0</v>
      </c>
      <c t="n" s="5" r="C6">
        <v>0</v>
      </c>
    </row>
    <row spans="1:3" r="7">
      <c t="s" s="4" r="A7">
        <v>86</v>
      </c>
      <c t="n" s="5" r="B7">
        <v>0</v>
      </c>
      <c t="n" s="5" r="C7">
        <v>0</v>
      </c>
    </row>
    <row spans="1:3" r="8">
      <c t="s" s="4" r="A8">
        <v>87</v>
      </c>
      <c t="n" s="8" r="B8">
        <v>0.0001</v>
      </c>
      <c t="n" s="8" r="C8">
        <v>0.0001</v>
      </c>
    </row>
    <row spans="1:3" r="9">
      <c t="s" s="4" r="A9">
        <v>88</v>
      </c>
      <c t="n" s="5" r="B9">
        <v>1000000000</v>
      </c>
      <c t="n" s="5" r="C9">
        <v>1000000000</v>
      </c>
    </row>
    <row spans="1:3" r="10">
      <c t="s" s="4" r="A10">
        <v>89</v>
      </c>
      <c t="n" s="5" r="B10">
        <v>601270944</v>
      </c>
      <c t="n" s="5" r="C10">
        <v>568847967</v>
      </c>
    </row>
    <row spans="1:3" r="11">
      <c t="s" s="4" r="A11">
        <v>90</v>
      </c>
      <c t="n" s="5" r="B11">
        <v>601270944</v>
      </c>
      <c t="n" s="5" r="C11">
        <v>5688479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244</v>
      </c>
      <c t="s" s="2" r="B1">
        <v>1</v>
      </c>
    </row>
    <row spans="1:2" r="2">
      <c t="s" s="2" r="B2">
        <v>2</v>
      </c>
    </row>
    <row spans="1:2" r="3">
      <c t="s" s="3" r="A3">
        <v>179</v>
      </c>
    </row>
    <row spans="1:2" r="4">
      <c t="s" s="4" r="A4">
        <v>245</v>
      </c>
      <c t="s" s="4" r="B4">
        <v>246</v>
      </c>
    </row>
    <row spans="1:2" r="5">
      <c t="s" s="4" r="A5">
        <v>183</v>
      </c>
      <c t="s" s="4" r="B5">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48</v>
      </c>
      <c t="s" s="2" r="B1">
        <v>1</v>
      </c>
    </row>
    <row spans="1:2" r="2">
      <c t="s" s="2" r="B2">
        <v>2</v>
      </c>
    </row>
    <row spans="1:2" r="3">
      <c t="s" s="3" r="A3">
        <v>187</v>
      </c>
    </row>
    <row spans="1:2" r="4">
      <c t="s" s="4" r="A4">
        <v>249</v>
      </c>
      <c t="s" s="4" r="B4">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51</v>
      </c>
      <c t="s" s="2" r="B1">
        <v>1</v>
      </c>
    </row>
    <row spans="1:2" r="2">
      <c t="s" s="2" r="B2">
        <v>2</v>
      </c>
    </row>
    <row spans="1:2" r="3">
      <c t="s" s="3" r="A3">
        <v>196</v>
      </c>
    </row>
    <row spans="1:2" r="4">
      <c t="s" s="4" r="A4">
        <v>252</v>
      </c>
      <c t="s" s="4" r="B4">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s="1" r="A1">
        <v>254</v>
      </c>
      <c t="s" s="2" r="B1">
        <v>1</v>
      </c>
    </row>
    <row spans="1:2" r="2">
      <c t="s" s="2" r="B2">
        <v>2</v>
      </c>
    </row>
    <row spans="1:2" r="3">
      <c t="s" s="3" r="A3">
        <v>190</v>
      </c>
    </row>
    <row spans="1:2" r="4">
      <c t="s" s="4" r="A4">
        <v>255</v>
      </c>
      <c t="s" s="4" r="B4">
        <v>256</v>
      </c>
    </row>
    <row spans="1:2" r="5">
      <c t="s" s="4" r="A5">
        <v>257</v>
      </c>
      <c t="s" s="4" r="B5">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59</v>
      </c>
      <c t="s" s="2" r="B1">
        <v>1</v>
      </c>
    </row>
    <row spans="1:2" r="2">
      <c t="s" s="2" r="B2">
        <v>2</v>
      </c>
    </row>
    <row spans="1:2" r="3">
      <c t="s" s="3" r="A3">
        <v>203</v>
      </c>
    </row>
    <row spans="1:2" r="4">
      <c t="s" s="4" r="A4">
        <v>202</v>
      </c>
      <c t="s" s="4" r="B4">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1</v>
      </c>
      <c t="s" s="2" r="B1">
        <v>1</v>
      </c>
    </row>
    <row spans="1:2" r="2">
      <c t="s" s="2" r="B2">
        <v>2</v>
      </c>
    </row>
    <row spans="1:2" r="3">
      <c t="s" s="3" r="A3">
        <v>206</v>
      </c>
    </row>
    <row spans="1:2" r="4">
      <c t="s" s="4" r="A4">
        <v>262</v>
      </c>
      <c t="s" s="4" r="B4">
        <v>263</v>
      </c>
    </row>
    <row spans="1:2" r="5">
      <c t="s" s="4" r="A5">
        <v>264</v>
      </c>
      <c t="s" s="4" r="B5">
        <v>265</v>
      </c>
    </row>
    <row spans="1:2" r="6">
      <c t="s" s="4" r="A6">
        <v>266</v>
      </c>
      <c t="s" s="4" r="B6">
        <v>2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68</v>
      </c>
      <c t="s" s="2" r="B1">
        <v>1</v>
      </c>
    </row>
    <row spans="1:2" r="2">
      <c t="s" s="2" r="B2">
        <v>2</v>
      </c>
    </row>
    <row spans="1:2" r="3">
      <c t="s" s="3" r="A3">
        <v>212</v>
      </c>
    </row>
    <row spans="1:2" r="4">
      <c t="s" s="4" r="A4">
        <v>211</v>
      </c>
      <c t="s" s="4" r="B4">
        <v>2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70</v>
      </c>
      <c t="s" s="2" r="B1">
        <v>1</v>
      </c>
    </row>
    <row spans="1:2" r="2">
      <c t="s" s="2" r="B2">
        <v>2</v>
      </c>
    </row>
    <row spans="1:2" r="3">
      <c t="s" s="3" r="A3">
        <v>218</v>
      </c>
    </row>
    <row spans="1:2" r="4">
      <c t="s" s="4" r="A4">
        <v>271</v>
      </c>
      <c t="s" s="4" r="B4">
        <v>2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73</v>
      </c>
      <c t="s" s="2" r="B1">
        <v>1</v>
      </c>
    </row>
    <row spans="1:2" r="2">
      <c t="s" s="2" r="B2">
        <v>2</v>
      </c>
    </row>
    <row spans="1:2" r="3">
      <c t="s" s="3" r="A3">
        <v>221</v>
      </c>
    </row>
    <row spans="1:2" r="4">
      <c t="s" s="4" r="A4">
        <v>274</v>
      </c>
      <c t="s" s="4" r="B4">
        <v>275</v>
      </c>
    </row>
    <row spans="1:2" r="5">
      <c t="s" s="4" r="A5">
        <v>276</v>
      </c>
      <c t="s" s="4" r="B5">
        <v>277</v>
      </c>
    </row>
    <row spans="1:2" r="6">
      <c t="s" s="4" r="A6">
        <v>278</v>
      </c>
      <c t="s" s="4" r="B6">
        <v>279</v>
      </c>
    </row>
    <row spans="1:2" r="7">
      <c t="s" s="4" r="A7">
        <v>280</v>
      </c>
      <c t="s" s="4" r="B7">
        <v>281</v>
      </c>
    </row>
    <row spans="1:2" r="8">
      <c t="s" s="4" r="A8">
        <v>282</v>
      </c>
      <c t="s" s="4" r="B8">
        <v>283</v>
      </c>
    </row>
    <row spans="1:2" r="9">
      <c t="s" s="4" r="A9">
        <v>284</v>
      </c>
      <c t="s" s="4" r="B9">
        <v>2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1</v>
      </c>
      <c t="s" s="2" r="B1">
        <v>1</v>
      </c>
    </row>
    <row spans="1:3" r="2">
      <c t="s" s="2" r="B2">
        <v>2</v>
      </c>
      <c t="s" s="2" r="C2">
        <v>92</v>
      </c>
    </row>
    <row spans="1:3" r="3">
      <c t="s" s="3" r="A3">
        <v>93</v>
      </c>
    </row>
    <row spans="1:3" r="4">
      <c t="s" s="4" r="A4">
        <v>94</v>
      </c>
      <c t="n" s="7" r="B4">
        <v>16200</v>
      </c>
      <c t="n" s="7" r="C4">
        <v>3613</v>
      </c>
    </row>
    <row spans="1:3" r="5">
      <c t="s" s="3" r="A5">
        <v>95</v>
      </c>
    </row>
    <row spans="1:3" r="6">
      <c t="s" s="4" r="A6">
        <v>96</v>
      </c>
      <c t="n" s="5" r="B6">
        <v>10989</v>
      </c>
      <c t="n" s="5" r="C6">
        <v>3416</v>
      </c>
    </row>
    <row spans="1:3" r="7">
      <c t="s" s="4" r="A7">
        <v>97</v>
      </c>
      <c t="n" s="5" r="B7">
        <v>5211</v>
      </c>
      <c t="n" s="5" r="C7">
        <v>197</v>
      </c>
    </row>
    <row spans="1:3" r="8">
      <c t="s" s="3" r="A8">
        <v>98</v>
      </c>
    </row>
    <row spans="1:3" r="9">
      <c t="s" s="4" r="A9">
        <v>99</v>
      </c>
      <c t="n" s="5" r="B9">
        <v>39137</v>
      </c>
      <c t="n" s="5" r="C9">
        <v>970</v>
      </c>
    </row>
    <row spans="1:3" r="10">
      <c t="s" s="4" r="A10">
        <v>100</v>
      </c>
      <c t="n" s="5" r="B10">
        <v>5722</v>
      </c>
      <c t="n" s="5" r="C10">
        <v>317</v>
      </c>
    </row>
    <row spans="1:3" r="11">
      <c t="s" s="4" r="A11">
        <v>101</v>
      </c>
      <c t="n" s="5" r="B11">
        <v>44859</v>
      </c>
      <c t="n" s="5" r="C11">
        <v>1287</v>
      </c>
    </row>
    <row spans="1:3" r="12">
      <c t="s" s="4" r="A12">
        <v>102</v>
      </c>
      <c t="n" s="5" r="B12">
        <v>-39648</v>
      </c>
      <c t="n" s="5" r="C12">
        <v>-1090</v>
      </c>
    </row>
    <row spans="1:3" r="13">
      <c t="s" s="3" r="A13">
        <v>103</v>
      </c>
    </row>
    <row spans="1:3" r="14">
      <c t="s" s="4" r="A14">
        <v>104</v>
      </c>
      <c t="n" s="5" r="B14">
        <v>-1397</v>
      </c>
      <c t="n" s="5" r="C14">
        <v>-122</v>
      </c>
    </row>
    <row spans="1:3" r="15">
      <c t="s" s="4" r="A15">
        <v>105</v>
      </c>
      <c t="n" s="5" r="B15">
        <v>396</v>
      </c>
      <c t="n" s="5" r="C15">
        <v>410</v>
      </c>
    </row>
    <row spans="1:3" r="16">
      <c t="s" s="4" r="A16">
        <v>106</v>
      </c>
      <c t="n" s="5" r="B16">
        <v>3901</v>
      </c>
      <c t="n" s="5" r="C16">
        <v>-30</v>
      </c>
    </row>
    <row spans="1:3" r="17">
      <c t="s" s="4" r="A17">
        <v>107</v>
      </c>
      <c t="n" s="5" r="B17">
        <v>2900</v>
      </c>
      <c t="n" s="5" r="C17">
        <v>258</v>
      </c>
    </row>
    <row spans="1:3" r="18">
      <c t="s" s="4" r="A18">
        <v>108</v>
      </c>
      <c t="n" s="5" r="B18">
        <v>-36748</v>
      </c>
      <c t="n" s="5" r="C18">
        <v>-832</v>
      </c>
    </row>
    <row spans="1:3" r="19">
      <c t="s" s="4" r="A19">
        <v>109</v>
      </c>
      <c t="n" s="5" r="B19">
        <v>707</v>
      </c>
    </row>
    <row spans="1:3" r="20">
      <c t="s" s="4" r="A20">
        <v>110</v>
      </c>
      <c t="n" s="5" r="B20">
        <v>-37455</v>
      </c>
      <c t="n" s="5" r="C20">
        <v>-832</v>
      </c>
    </row>
    <row spans="1:3" r="21">
      <c t="s" s="4" r="A21">
        <v>111</v>
      </c>
      <c t="n" s="5" r="B21">
        <v>-3</v>
      </c>
    </row>
    <row spans="1:3" r="22">
      <c t="s" s="4" r="A22">
        <v>112</v>
      </c>
      <c t="n" s="7" r="B22">
        <v>-37452</v>
      </c>
      <c t="n" s="7" r="C22">
        <v>-832</v>
      </c>
    </row>
    <row spans="1:3" r="23">
      <c t="s" s="3" r="A23">
        <v>113</v>
      </c>
    </row>
    <row spans="1:3" r="24">
      <c t="s" s="4" r="A24">
        <v>114</v>
      </c>
      <c t="n" s="9" r="B24">
        <v>-0.06</v>
      </c>
      <c t="n" s="7" r="C24">
        <v>0</v>
      </c>
    </row>
    <row spans="1:3" r="25">
      <c t="s" s="3" r="A25">
        <v>115</v>
      </c>
    </row>
    <row spans="1:3" r="26">
      <c t="s" s="4" r="A26">
        <v>116</v>
      </c>
      <c t="n" s="5" r="B26">
        <v>584519396</v>
      </c>
      <c t="n" s="5" r="C26">
        <v>19821445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86</v>
      </c>
      <c t="s" s="2" r="B1">
        <v>1</v>
      </c>
    </row>
    <row spans="1:2" r="2">
      <c t="s" s="2" r="B2">
        <v>2</v>
      </c>
    </row>
    <row spans="1:2" r="3">
      <c t="s" s="3" r="A3">
        <v>227</v>
      </c>
    </row>
    <row spans="1:2" r="4">
      <c t="s" s="4" r="A4">
        <v>287</v>
      </c>
      <c t="s" s="4" r="B4">
        <v>2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89</v>
      </c>
      <c t="s" s="2" r="B1">
        <v>1</v>
      </c>
    </row>
    <row spans="1:2" r="2">
      <c t="s" s="2" r="B2">
        <v>2</v>
      </c>
    </row>
    <row spans="1:2" r="3">
      <c t="s" s="3" r="A3">
        <v>230</v>
      </c>
    </row>
    <row spans="1:2" r="4">
      <c t="s" s="4" r="A4">
        <v>290</v>
      </c>
      <c t="s" s="4" r="B4">
        <v>2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t="s" s="1" r="A1">
        <v>292</v>
      </c>
      <c t="s" s="2" r="B1">
        <v>1</v>
      </c>
    </row>
    <row spans="1:2" r="2">
      <c t="s" s="2" r="B2">
        <v>2</v>
      </c>
    </row>
    <row spans="1:2" r="3">
      <c t="s" s="4" r="A3">
        <v>293</v>
      </c>
    </row>
    <row spans="1:2" r="4">
      <c t="s" s="4" r="A4">
        <v>294</v>
      </c>
      <c t="s" s="4" r="B4">
        <v>295</v>
      </c>
    </row>
    <row spans="1:2" r="5">
      <c t="s" s="4" r="A5">
        <v>296</v>
      </c>
    </row>
    <row spans="1:2" r="6">
      <c t="s" s="4" r="A6">
        <v>294</v>
      </c>
      <c t="s" s="4" r="B6">
        <v>2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98</v>
      </c>
      <c t="s" s="2" r="B1">
        <v>1</v>
      </c>
    </row>
    <row spans="1:2" r="2">
      <c t="s" s="2" r="B2">
        <v>2</v>
      </c>
    </row>
    <row spans="1:2" r="3">
      <c t="s" s="3" r="A3">
        <v>236</v>
      </c>
    </row>
    <row spans="1:2" r="4">
      <c t="s" s="4" r="A4">
        <v>299</v>
      </c>
      <c t="s" s="4" r="B4">
        <v>300</v>
      </c>
    </row>
    <row spans="1:2" r="5">
      <c t="s" s="4" r="A5">
        <v>301</v>
      </c>
      <c t="s" s="4" r="B5">
        <v>302</v>
      </c>
    </row>
    <row spans="1:2" r="6">
      <c t="s" s="4" r="A6">
        <v>303</v>
      </c>
      <c t="s" s="4" r="B6">
        <v>3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15"/>
  </cols>
  <sheetData>
    <row spans="1:2" r="1">
      <c t="s" s="1" r="A1">
        <v>305</v>
      </c>
      <c t="s" s="2" r="B1">
        <v>306</v>
      </c>
    </row>
    <row spans="1:2" r="2">
      <c t="s" s="3" r="A2">
        <v>307</v>
      </c>
    </row>
    <row spans="1:2" r="3">
      <c t="s" s="4" r="A3">
        <v>308</v>
      </c>
      <c t="n" s="7" r="B3">
        <v>2881</v>
      </c>
    </row>
    <row spans="1:2" r="4">
      <c t="s" s="4" r="A4">
        <v>309</v>
      </c>
      <c t="n" s="5" r="B4">
        <v>2</v>
      </c>
    </row>
    <row spans="1:2" r="5">
      <c t="s" s="4" r="A5">
        <v>310</v>
      </c>
      <c t="n" s="7" r="B5">
        <v>219</v>
      </c>
    </row>
    <row spans="1:2" r="6">
      <c t="s" s="4" r="A6">
        <v>311</v>
      </c>
    </row>
    <row spans="1:2" r="7">
      <c t="s" s="3" r="A7">
        <v>307</v>
      </c>
    </row>
    <row spans="1:2" r="8">
      <c t="s" s="4" r="A8">
        <v>312</v>
      </c>
      <c t="s" s="4" r="B8">
        <v>313</v>
      </c>
    </row>
    <row spans="1:2" r="9">
      <c t="s" s="4" r="A9">
        <v>314</v>
      </c>
      <c t="s" s="4" r="B9">
        <v>315</v>
      </c>
    </row>
    <row spans="1:2" r="10">
      <c t="s" s="4" r="A10">
        <v>316</v>
      </c>
    </row>
    <row spans="1:2" r="11">
      <c t="s" s="3" r="A11">
        <v>307</v>
      </c>
    </row>
    <row spans="1:2" r="12">
      <c t="s" s="4" r="A12">
        <v>317</v>
      </c>
      <c t="n" s="7" r="B12">
        <v>582</v>
      </c>
    </row>
    <row spans="1:2" r="13">
      <c t="s" s="4" r="A13">
        <v>318</v>
      </c>
    </row>
    <row spans="1:2" r="14">
      <c t="s" s="3" r="A14">
        <v>307</v>
      </c>
    </row>
    <row spans="1:2" r="15">
      <c t="s" s="4" r="A15">
        <v>312</v>
      </c>
      <c t="s" s="4" r="B15">
        <v>319</v>
      </c>
    </row>
    <row spans="1:2" r="16">
      <c t="s" s="4" r="A16">
        <v>320</v>
      </c>
    </row>
    <row spans="1:2" r="17">
      <c t="s" s="3" r="A17">
        <v>307</v>
      </c>
    </row>
    <row spans="1:2" r="18">
      <c t="s" s="4" r="A18">
        <v>321</v>
      </c>
      <c t="s" s="4" r="B18">
        <v>322</v>
      </c>
    </row>
    <row spans="1:2" r="19">
      <c t="s" s="4" r="A19">
        <v>323</v>
      </c>
      <c t="n" s="7" r="B19">
        <v>3</v>
      </c>
    </row>
    <row spans="1:2" r="20">
      <c t="s" s="4" r="A20">
        <v>324</v>
      </c>
    </row>
    <row spans="1:2" r="21">
      <c t="s" s="3" r="A21">
        <v>307</v>
      </c>
    </row>
    <row spans="1:2" r="22">
      <c t="s" s="4" r="A22">
        <v>325</v>
      </c>
    </row>
    <row spans="1:2" r="23">
      <c t="s" s="4" r="A23">
        <v>326</v>
      </c>
      <c t="s" s="4" r="B23">
        <v>327</v>
      </c>
    </row>
    <row spans="1:2" r="24">
      <c t="s" s="4" r="A24">
        <v>328</v>
      </c>
    </row>
    <row spans="1:2" r="25">
      <c t="s" s="3" r="A25">
        <v>307</v>
      </c>
    </row>
    <row spans="1:2" r="26">
      <c t="s" s="4" r="A26">
        <v>325</v>
      </c>
      <c t="s" s="4" r="B26">
        <v>329</v>
      </c>
    </row>
    <row spans="1:2" r="27">
      <c t="s" s="4" r="A27">
        <v>326</v>
      </c>
      <c t="s" s="4" r="B27">
        <v>330</v>
      </c>
    </row>
    <row spans="1:2" r="28">
      <c t="s" s="4" r="A28">
        <v>331</v>
      </c>
    </row>
    <row spans="1:2" r="29">
      <c t="s" s="3" r="A29">
        <v>307</v>
      </c>
    </row>
    <row spans="1:2" r="30">
      <c t="s" s="4" r="A30">
        <v>332</v>
      </c>
      <c t="n" s="7" r="B30">
        <v>1301</v>
      </c>
    </row>
    <row spans="1:2" r="31">
      <c t="s" s="4" r="A31">
        <v>333</v>
      </c>
    </row>
    <row spans="1:2" r="32">
      <c t="s" s="3" r="A32">
        <v>307</v>
      </c>
    </row>
    <row spans="1:2" r="33">
      <c t="s" s="4" r="A33">
        <v>332</v>
      </c>
      <c t="n" s="7" r="B33">
        <v>77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9"/>
    <col customWidth="1" max="5" min="5" width="21"/>
    <col customWidth="1" max="6" min="6" width="14"/>
  </cols>
  <sheetData>
    <row spans="1:6" r="1">
      <c t="s" s="1" r="A1">
        <v>334</v>
      </c>
      <c t="s" s="2" r="B1">
        <v>335</v>
      </c>
      <c t="s" s="2" r="C1">
        <v>336</v>
      </c>
      <c t="s" s="2" r="D1">
        <v>337</v>
      </c>
      <c t="s" s="2" r="E1">
        <v>338</v>
      </c>
      <c t="s" s="2" r="F1">
        <v>339</v>
      </c>
    </row>
    <row spans="1:6" r="2">
      <c t="s" s="4" r="A2">
        <v>340</v>
      </c>
    </row>
    <row spans="1:6" r="3">
      <c t="s" s="3" r="A3">
        <v>341</v>
      </c>
    </row>
    <row spans="1:6" r="4">
      <c t="s" s="4" r="A4">
        <v>342</v>
      </c>
      <c t="n" s="5" r="D4">
        <v>4</v>
      </c>
    </row>
    <row spans="1:6" r="5">
      <c t="s" s="4" r="A5">
        <v>343</v>
      </c>
      <c t="n" s="10" r="D5">
        <v>4.3</v>
      </c>
    </row>
    <row spans="1:6" r="6">
      <c t="s" s="4" r="A6">
        <v>344</v>
      </c>
      <c t="n" s="7" r="B6">
        <v>194</v>
      </c>
    </row>
    <row spans="1:6" r="7">
      <c t="s" s="4" r="A7">
        <v>345</v>
      </c>
      <c t="n" s="5" r="B7">
        <v>42</v>
      </c>
    </row>
    <row spans="1:6" r="8">
      <c t="s" s="4" r="A8">
        <v>346</v>
      </c>
    </row>
    <row spans="1:6" r="9">
      <c t="s" s="3" r="A9">
        <v>341</v>
      </c>
    </row>
    <row spans="1:6" r="10">
      <c t="s" s="4" r="A10">
        <v>347</v>
      </c>
      <c t="s" s="4" r="F10">
        <v>348</v>
      </c>
    </row>
    <row spans="1:6" r="11">
      <c t="s" s="4" r="A11">
        <v>349</v>
      </c>
      <c t="n" s="5" r="B11">
        <v>8967</v>
      </c>
      <c t="n" s="11" r="E11">
        <v>7870</v>
      </c>
    </row>
    <row spans="1:6" r="12">
      <c t="s" s="4" r="A12">
        <v>350</v>
      </c>
      <c t="n" s="7" r="B12">
        <v>3561</v>
      </c>
      <c t="n" s="11" r="C12">
        <v>3125</v>
      </c>
    </row>
    <row spans="1:6" r="13">
      <c t="s" s="4" r="A13">
        <v>351</v>
      </c>
      <c t="n" s="5" r="B13">
        <v>5722977</v>
      </c>
      <c t="n" s="5" r="C13">
        <v>5722977</v>
      </c>
    </row>
    <row spans="1:6" r="14">
      <c t="s" s="4" r="A14">
        <v>352</v>
      </c>
      <c t="n" s="7" r="B14">
        <v>3561</v>
      </c>
      <c t="n" s="11" r="C14">
        <v>3125</v>
      </c>
    </row>
    <row spans="1:6" r="15">
      <c t="s" s="4" r="A15">
        <v>353</v>
      </c>
      <c t="n" s="7" r="B15">
        <v>8269</v>
      </c>
    </row>
    <row spans="1:6" r="16">
      <c t="s" s="4" r="A16">
        <v>354</v>
      </c>
    </row>
    <row spans="1:6" r="17">
      <c t="s" s="3" r="A17">
        <v>341</v>
      </c>
    </row>
    <row spans="1:6" r="18">
      <c t="s" s="4" r="A18">
        <v>355</v>
      </c>
      <c t="n" s="7" r="D18">
        <v>228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6</v>
      </c>
      <c t="s" s="2" r="B1">
        <v>2</v>
      </c>
      <c t="s" s="2" r="C1">
        <v>80</v>
      </c>
    </row>
    <row spans="1:3" r="2">
      <c t="s" s="3" r="A2">
        <v>357</v>
      </c>
    </row>
    <row spans="1:3" r="3">
      <c t="s" s="4" r="A3">
        <v>358</v>
      </c>
      <c t="n" s="7" r="B3">
        <v>67462</v>
      </c>
      <c t="n" s="7" r="C3">
        <v>66045</v>
      </c>
    </row>
    <row spans="1:3" r="4">
      <c t="s" s="4" r="A4">
        <v>359</v>
      </c>
    </row>
    <row spans="1:3" r="5">
      <c t="s" s="3" r="A5">
        <v>357</v>
      </c>
    </row>
    <row spans="1:3" r="6">
      <c t="s" s="4" r="A6">
        <v>30</v>
      </c>
      <c t="n" s="5" r="B6">
        <v>1389</v>
      </c>
    </row>
    <row spans="1:3" r="7">
      <c t="s" s="4" r="A7">
        <v>139</v>
      </c>
      <c t="n" s="5" r="B7">
        <v>394</v>
      </c>
    </row>
    <row spans="1:3" r="8">
      <c t="s" s="4" r="A8">
        <v>360</v>
      </c>
      <c t="n" s="5" r="B8">
        <v>1137</v>
      </c>
    </row>
    <row spans="1:3" r="9">
      <c t="s" s="4" r="A9">
        <v>361</v>
      </c>
      <c t="n" s="5" r="B9">
        <v>11041</v>
      </c>
    </row>
    <row spans="1:3" r="10">
      <c t="s" s="4" r="A10">
        <v>362</v>
      </c>
      <c t="n" s="5" r="B10">
        <v>180</v>
      </c>
    </row>
    <row spans="1:3" r="11">
      <c t="s" s="4" r="A11">
        <v>53</v>
      </c>
      <c t="n" s="5" r="B11">
        <v>-244</v>
      </c>
    </row>
    <row spans="1:3" r="12">
      <c t="s" s="4" r="A12">
        <v>363</v>
      </c>
      <c t="n" s="5" r="B12">
        <v>-130</v>
      </c>
    </row>
    <row spans="1:3" r="13">
      <c t="s" s="4" r="A13">
        <v>364</v>
      </c>
      <c t="n" s="5" r="B13">
        <v>-1234</v>
      </c>
    </row>
    <row spans="1:3" r="14">
      <c t="s" s="4" r="A14">
        <v>365</v>
      </c>
      <c t="n" s="5" r="B14">
        <v>-884</v>
      </c>
    </row>
    <row spans="1:3" r="15">
      <c t="s" s="4" r="A15">
        <v>366</v>
      </c>
      <c t="n" s="5" r="B15">
        <v>11649</v>
      </c>
    </row>
    <row spans="1:3" r="16">
      <c t="s" s="4" r="A16">
        <v>367</v>
      </c>
      <c t="n" s="5" r="B16">
        <v>11830</v>
      </c>
    </row>
    <row spans="1:3" r="17">
      <c t="s" s="4" r="A17">
        <v>368</v>
      </c>
      <c t="n" s="5" r="B17">
        <v>1236</v>
      </c>
    </row>
    <row spans="1:3" r="18">
      <c t="s" s="4" r="A18">
        <v>358</v>
      </c>
      <c t="n" s="7" r="B18">
        <v>141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369</v>
      </c>
      <c t="s" s="2" r="B1">
        <v>1</v>
      </c>
    </row>
    <row spans="1:3" r="2">
      <c t="s" s="2" r="B2">
        <v>2</v>
      </c>
      <c t="s" s="2" r="C2">
        <v>80</v>
      </c>
    </row>
    <row spans="1:3" r="3">
      <c t="s" s="3" r="A3">
        <v>370</v>
      </c>
    </row>
    <row spans="1:3" r="4">
      <c t="s" s="4" r="A4">
        <v>371</v>
      </c>
      <c t="n" s="7" r="B4">
        <v>30999</v>
      </c>
      <c t="n" s="7" r="C4">
        <v>337</v>
      </c>
    </row>
    <row spans="1:3" r="5">
      <c t="s" s="4" r="A5">
        <v>372</v>
      </c>
    </row>
    <row spans="1:3" r="6">
      <c t="s" s="3" r="A6">
        <v>370</v>
      </c>
    </row>
    <row spans="1:3" r="7">
      <c t="s" s="4" r="A7">
        <v>371</v>
      </c>
      <c t="n" s="5" r="B7">
        <v>30919</v>
      </c>
    </row>
    <row spans="1:3" r="8">
      <c t="s" s="4" r="A8">
        <v>373</v>
      </c>
    </row>
    <row spans="1:3" r="9">
      <c t="s" s="3" r="A9">
        <v>370</v>
      </c>
    </row>
    <row spans="1:3" r="10">
      <c t="s" s="4" r="A10">
        <v>371</v>
      </c>
      <c t="n" s="7" r="B10">
        <v>80</v>
      </c>
    </row>
    <row spans="1:3" r="11">
      <c t="s" s="4" r="A11">
        <v>374</v>
      </c>
    </row>
    <row spans="1:3" r="12">
      <c t="s" s="3" r="A12">
        <v>370</v>
      </c>
    </row>
    <row spans="1:3" r="13">
      <c t="s" s="4" r="A13">
        <v>375</v>
      </c>
      <c t="s" s="4" r="B13">
        <v>376</v>
      </c>
    </row>
    <row spans="1:3" r="14">
      <c t="s" s="4" r="A14">
        <v>377</v>
      </c>
    </row>
    <row spans="1:3" r="15">
      <c t="s" s="3" r="A15">
        <v>370</v>
      </c>
    </row>
    <row spans="1:3" r="16">
      <c t="s" s="4" r="A16">
        <v>375</v>
      </c>
      <c t="s" s="4" r="B16">
        <v>3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K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spans="1:11" r="1">
      <c t="s" s="1" r="A1">
        <v>379</v>
      </c>
      <c t="s" s="2" r="B1">
        <v>380</v>
      </c>
      <c t="s" s="2" r="C1">
        <v>381</v>
      </c>
      <c t="s" s="2" r="D1">
        <v>382</v>
      </c>
      <c t="s" s="2" r="E1">
        <v>27</v>
      </c>
      <c t="s" s="2" r="F1">
        <v>383</v>
      </c>
      <c t="s" s="2" r="G1">
        <v>28</v>
      </c>
      <c t="s" s="2" r="H1">
        <v>384</v>
      </c>
      <c t="s" s="2" r="I1">
        <v>385</v>
      </c>
      <c t="s" s="2" r="J1">
        <v>386</v>
      </c>
      <c t="s" s="2" r="K1">
        <v>387</v>
      </c>
    </row>
    <row spans="1:11" r="2">
      <c t="s" s="3" r="A2">
        <v>193</v>
      </c>
    </row>
    <row spans="1:11" r="3">
      <c t="s" s="4" r="A3">
        <v>33</v>
      </c>
      <c t="n" s="7" r="B3">
        <v>4839</v>
      </c>
      <c t="n" s="7" r="C3">
        <v>19358</v>
      </c>
      <c t="n" s="7" r="D3">
        <v>8066</v>
      </c>
      <c t="n" s="7" r="E3">
        <v>27424</v>
      </c>
      <c t="n" s="12" r="F3">
        <v>30000</v>
      </c>
      <c t="n" s="7" r="G3">
        <v>27354</v>
      </c>
      <c t="n" s="12" r="J3">
        <v>120000</v>
      </c>
      <c t="n" s="12" r="K3">
        <v>50000</v>
      </c>
    </row>
    <row spans="1:11" r="4">
      <c t="s" s="4" r="A4">
        <v>388</v>
      </c>
      <c t="s" s="4" r="B4">
        <v>389</v>
      </c>
      <c t="s" s="4" r="C4">
        <v>390</v>
      </c>
      <c t="s" s="4" r="D4">
        <v>391</v>
      </c>
    </row>
    <row spans="1:11" r="5">
      <c t="s" s="4" r="A5">
        <v>392</v>
      </c>
      <c t="n" s="7" r="E5">
        <v>61637</v>
      </c>
      <c t="n" s="7" r="G5">
        <v>48286</v>
      </c>
      <c t="n" s="7" r="H5">
        <v>5646</v>
      </c>
      <c t="n" s="12" r="I5">
        <v>35000</v>
      </c>
    </row>
    <row spans="1:11" r="6">
      <c t="s" s="4" r="A6">
        <v>393</v>
      </c>
      <c t="s" s="4" r="B6">
        <v>394</v>
      </c>
    </row>
    <row spans="1:11" r="7">
      <c t="s" s="4" r="A7">
        <v>395</v>
      </c>
    </row>
    <row spans="1:11" r="8">
      <c t="s" s="3" r="A8">
        <v>193</v>
      </c>
    </row>
    <row spans="1:11" r="9">
      <c t="s" s="4" r="A9">
        <v>33</v>
      </c>
      <c t="n" s="7" r="B9">
        <v>20971</v>
      </c>
      <c t="n" s="12" r="F9">
        <v>130000</v>
      </c>
    </row>
    <row spans="1:11" r="10">
      <c t="s" s="4" r="A10">
        <v>388</v>
      </c>
      <c t="s" s="4" r="B10">
        <v>38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 customWidth="1" max="5" min="5" width="21"/>
  </cols>
  <sheetData>
    <row spans="1:5" r="1">
      <c t="s" s="1" r="A1">
        <v>396</v>
      </c>
      <c t="s" s="2" r="B1">
        <v>397</v>
      </c>
      <c t="s" s="2" r="C1">
        <v>1</v>
      </c>
      <c t="s" s="2" r="D1">
        <v>398</v>
      </c>
    </row>
    <row spans="1:5" r="2">
      <c t="s" s="2" r="B2">
        <v>399</v>
      </c>
      <c t="s" s="2" r="C2">
        <v>27</v>
      </c>
      <c t="s" s="2" r="D2">
        <v>28</v>
      </c>
      <c t="s" s="2" r="E2">
        <v>400</v>
      </c>
    </row>
    <row spans="1:5" r="3">
      <c t="s" s="3" r="A3">
        <v>401</v>
      </c>
    </row>
    <row spans="1:5" r="4">
      <c t="s" s="4" r="A4">
        <v>37</v>
      </c>
      <c t="n" s="7" r="C4">
        <v>107354000</v>
      </c>
      <c t="n" s="7" r="D4">
        <v>73930000</v>
      </c>
    </row>
    <row spans="1:5" r="5">
      <c t="s" s="4" r="A5">
        <v>402</v>
      </c>
    </row>
    <row spans="1:5" r="6">
      <c t="s" s="3" r="A6">
        <v>401</v>
      </c>
    </row>
    <row spans="1:5" r="7">
      <c t="s" s="4" r="A7">
        <v>403</v>
      </c>
      <c t="n" s="5" r="C7">
        <v>28646000</v>
      </c>
      <c t="n" s="5" r="D7">
        <v>23943000</v>
      </c>
    </row>
    <row spans="1:5" r="8">
      <c t="s" s="4" r="A8">
        <v>404</v>
      </c>
      <c t="n" s="7" r="E8">
        <v>5850000</v>
      </c>
    </row>
    <row spans="1:5" r="9">
      <c t="s" s="4" r="A9">
        <v>405</v>
      </c>
    </row>
    <row spans="1:5" r="10">
      <c t="s" s="3" r="A10">
        <v>401</v>
      </c>
    </row>
    <row spans="1:5" r="11">
      <c t="s" s="4" r="A11">
        <v>406</v>
      </c>
      <c t="s" s="4" r="B11">
        <v>348</v>
      </c>
    </row>
    <row spans="1:5" r="12">
      <c t="s" s="4" r="A12">
        <v>407</v>
      </c>
      <c t="n" s="7" r="B12">
        <v>4179000</v>
      </c>
    </row>
    <row spans="1:5" r="13">
      <c t="s" s="4" r="A13">
        <v>343</v>
      </c>
      <c t="n" s="10" r="B13">
        <v>4.2</v>
      </c>
    </row>
    <row spans="1:5" r="14">
      <c t="s" s="4" r="A14">
        <v>408</v>
      </c>
      <c t="n" s="5" r="C14">
        <v>4179000</v>
      </c>
    </row>
    <row spans="1:5" r="15">
      <c t="s" s="4" r="A15">
        <v>409</v>
      </c>
    </row>
    <row spans="1:5" r="16">
      <c t="s" s="3" r="A16">
        <v>401</v>
      </c>
    </row>
    <row spans="1:5" r="17">
      <c t="s" s="4" r="A17">
        <v>37</v>
      </c>
      <c t="n" s="5" r="C17">
        <v>53971000</v>
      </c>
      <c t="n" s="5" r="D17">
        <v>48520000</v>
      </c>
    </row>
    <row spans="1:5" r="18">
      <c t="s" s="4" r="A18">
        <v>410</v>
      </c>
    </row>
    <row spans="1:5" r="19">
      <c t="s" s="3" r="A19">
        <v>401</v>
      </c>
    </row>
    <row spans="1:5" r="20">
      <c t="s" s="4" r="A20">
        <v>37</v>
      </c>
      <c t="n" s="5" r="C20">
        <v>44912000</v>
      </c>
      <c t="n" s="5" r="D20">
        <v>14000000</v>
      </c>
    </row>
    <row spans="1:5" r="21">
      <c t="s" s="4" r="A21">
        <v>411</v>
      </c>
    </row>
    <row spans="1:5" r="22">
      <c t="s" s="3" r="A22">
        <v>401</v>
      </c>
    </row>
    <row spans="1:5" r="23">
      <c t="s" s="4" r="A23">
        <v>37</v>
      </c>
      <c t="n" s="5" r="C23">
        <v>14872000</v>
      </c>
      <c t="n" s="5" r="D23">
        <v>12826000</v>
      </c>
    </row>
    <row spans="1:5" r="24">
      <c t="s" s="4" r="A24">
        <v>412</v>
      </c>
    </row>
    <row spans="1:5" r="25">
      <c t="s" s="3" r="A25">
        <v>401</v>
      </c>
    </row>
    <row spans="1:5" r="26">
      <c t="s" s="4" r="A26">
        <v>37</v>
      </c>
      <c t="n" s="5" r="C26">
        <v>25613000</v>
      </c>
      <c t="n" s="5" r="D26">
        <v>19849000</v>
      </c>
    </row>
    <row spans="1:5" r="27">
      <c t="s" s="4" r="A27">
        <v>413</v>
      </c>
    </row>
    <row spans="1:5" r="28">
      <c t="s" s="3" r="A28">
        <v>401</v>
      </c>
    </row>
    <row spans="1:5" r="29">
      <c t="s" s="4" r="A29">
        <v>414</v>
      </c>
      <c t="n" s="5" r="C29">
        <v>17864000</v>
      </c>
      <c t="n" s="5" r="D29">
        <v>17864000</v>
      </c>
    </row>
    <row spans="1:5" r="30">
      <c t="s" s="4" r="A30">
        <v>415</v>
      </c>
      <c t="n" s="5" r="C30">
        <v>2055000</v>
      </c>
      <c t="n" s="5" r="D30">
        <v>2055000</v>
      </c>
    </row>
    <row spans="1:5" r="31">
      <c t="s" s="4" r="A31">
        <v>416</v>
      </c>
      <c t="n" s="5" r="D31">
        <v>17864000</v>
      </c>
    </row>
    <row spans="1:5" r="32">
      <c t="s" s="4" r="A32">
        <v>417</v>
      </c>
      <c t="n" s="7" r="D32">
        <v>2055000</v>
      </c>
    </row>
    <row spans="1:5" r="33">
      <c t="s" s="4" r="A33">
        <v>418</v>
      </c>
      <c t="n" s="5" r="C33">
        <v>0</v>
      </c>
    </row>
    <row spans="1:5" r="34">
      <c t="s" s="4" r="A34">
        <v>419</v>
      </c>
      <c t="n" s="7" r="C34">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117</v>
      </c>
      <c t="s" s="2" r="B1">
        <v>1</v>
      </c>
    </row>
    <row spans="1:2" r="2">
      <c t="s" s="2" r="B2">
        <v>27</v>
      </c>
    </row>
    <row spans="1:2" r="3">
      <c t="s" s="3" r="A3">
        <v>118</v>
      </c>
    </row>
    <row spans="1:2" r="4">
      <c t="s" s="4" r="A4">
        <v>119</v>
      </c>
      <c t="n" s="7" r="B4">
        <v>3484</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20</v>
      </c>
      <c t="s" s="2" r="C1">
        <v>2</v>
      </c>
      <c t="s" s="2" r="D1">
        <v>80</v>
      </c>
    </row>
    <row spans="1:4" r="2">
      <c t="s" s="3" r="A2">
        <v>421</v>
      </c>
    </row>
    <row spans="1:4" r="3">
      <c t="s" s="4" r="A3">
        <v>422</v>
      </c>
      <c t="n" s="7" r="C3">
        <v>113948</v>
      </c>
      <c t="n" s="7" r="D3">
        <v>75346</v>
      </c>
    </row>
    <row spans="1:4" r="4">
      <c t="s" s="4" r="A4">
        <v>423</v>
      </c>
      <c t="s" s="4" r="B4">
        <v>424</v>
      </c>
      <c t="n" s="5" r="C4">
        <v>25420</v>
      </c>
      <c t="n" s="5" r="D4">
        <v>19849</v>
      </c>
    </row>
    <row spans="1:4" r="5">
      <c t="s" s="4" r="A5">
        <v>425</v>
      </c>
      <c t="n" s="5" r="C5">
        <v>139368</v>
      </c>
      <c t="n" s="5" r="D5">
        <v>95195</v>
      </c>
    </row>
    <row spans="1:4" r="6">
      <c t="s" s="4" r="A6">
        <v>426</v>
      </c>
      <c t="n" s="5" r="C6">
        <v>107354</v>
      </c>
      <c t="n" s="5" r="D6">
        <v>73930</v>
      </c>
    </row>
    <row spans="1:4" r="7">
      <c t="s" s="4" r="A7">
        <v>427</v>
      </c>
      <c t="n" s="5" r="C7">
        <v>32014</v>
      </c>
      <c t="n" s="5" r="D7">
        <v>21265</v>
      </c>
    </row>
    <row spans="1:4" r="8">
      <c t="s" s="4" r="A8">
        <v>425</v>
      </c>
      <c t="n" s="7" r="C8">
        <v>139368</v>
      </c>
      <c t="n" s="7" r="D8">
        <v>95195</v>
      </c>
    </row>
    <row spans="1:4" r="9">
      <c t="n" r="A9"/>
    </row>
    <row spans="1:4" r="10">
      <c t="s" s="4" r="A10">
        <v>424</v>
      </c>
      <c t="s" s="4" r="B10">
        <v>428</v>
      </c>
    </row>
  </sheetData>
  <mergeCells count="3">
    <mergeCell ref="A1:B1"/>
    <mergeCell ref="A9:C9"/>
    <mergeCell ref="B10:C10"/>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429</v>
      </c>
      <c t="s" s="2" r="B1">
        <v>430</v>
      </c>
      <c t="s" s="2" r="C1">
        <v>27</v>
      </c>
      <c t="s" s="2" r="D1">
        <v>431</v>
      </c>
      <c t="s" s="2" r="E1">
        <v>28</v>
      </c>
      <c t="s" s="2" r="F1">
        <v>432</v>
      </c>
    </row>
    <row spans="1:6" r="2">
      <c t="s" s="3" r="A2">
        <v>433</v>
      </c>
    </row>
    <row spans="1:6" r="3">
      <c t="s" s="4" r="A3">
        <v>38</v>
      </c>
      <c t="n" s="7" r="C3">
        <v>38527000</v>
      </c>
      <c t="n" s="7" r="E3">
        <v>10930000</v>
      </c>
    </row>
    <row spans="1:6" r="4">
      <c t="s" s="4" r="A4">
        <v>434</v>
      </c>
    </row>
    <row spans="1:6" r="5">
      <c t="s" s="3" r="A5">
        <v>433</v>
      </c>
    </row>
    <row spans="1:6" r="6">
      <c t="s" s="4" r="A6">
        <v>347</v>
      </c>
      <c t="s" s="4" r="B6">
        <v>435</v>
      </c>
    </row>
    <row spans="1:6" r="7">
      <c t="s" s="4" r="A7">
        <v>436</v>
      </c>
      <c t="n" s="7" r="B7">
        <v>100000000</v>
      </c>
    </row>
    <row spans="1:6" r="8">
      <c t="s" s="4" r="A8">
        <v>437</v>
      </c>
    </row>
    <row spans="1:6" r="9">
      <c t="s" s="3" r="A9">
        <v>433</v>
      </c>
    </row>
    <row spans="1:6" r="10">
      <c t="s" s="4" r="A10">
        <v>38</v>
      </c>
      <c t="n" s="5" r="C10">
        <v>5239000</v>
      </c>
      <c t="n" s="5" r="E10">
        <v>0</v>
      </c>
    </row>
    <row spans="1:6" r="11">
      <c t="s" s="4" r="A11">
        <v>438</v>
      </c>
      <c t="n" s="5" r="C11">
        <v>8156000</v>
      </c>
      <c t="n" s="5" r="E11">
        <v>3969000</v>
      </c>
    </row>
    <row spans="1:6" r="12">
      <c t="s" s="4" r="A12">
        <v>439</v>
      </c>
    </row>
    <row spans="1:6" r="13">
      <c t="s" s="3" r="A13">
        <v>433</v>
      </c>
    </row>
    <row spans="1:6" r="14">
      <c t="s" s="4" r="A14">
        <v>440</v>
      </c>
      <c t="n" s="7" r="C14">
        <v>4839000</v>
      </c>
      <c t="n" s="12" r="D14">
        <v>30000</v>
      </c>
      <c t="n" s="7" r="E14">
        <v>4827000</v>
      </c>
      <c t="n" s="12" r="F14">
        <v>3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15"/>
  </cols>
  <sheetData>
    <row spans="1:2" r="1">
      <c t="s" s="1" r="A1">
        <v>441</v>
      </c>
      <c t="s" s="2" r="B1">
        <v>1</v>
      </c>
    </row>
    <row spans="1:2" r="2">
      <c t="s" s="2" r="B2">
        <v>2</v>
      </c>
    </row>
    <row spans="1:2" r="3">
      <c t="s" s="3" r="A3">
        <v>442</v>
      </c>
    </row>
    <row spans="1:2" r="4">
      <c t="s" s="4" r="A4">
        <v>443</v>
      </c>
      <c t="s" s="4" r="B4">
        <v>44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445</v>
      </c>
      <c t="s" s="2" r="B1">
        <v>27</v>
      </c>
    </row>
    <row spans="1:2" r="2">
      <c t="s" s="3" r="A2">
        <v>446</v>
      </c>
    </row>
    <row spans="1:2" r="3">
      <c t="s" s="4" r="A3">
        <v>447</v>
      </c>
      <c t="n" s="7" r="B3">
        <v>2407</v>
      </c>
    </row>
    <row spans="1:2" r="4">
      <c t="s" s="4" r="A4">
        <v>448</v>
      </c>
      <c t="n" s="5" r="B4">
        <v>-248</v>
      </c>
    </row>
    <row spans="1:2" r="5">
      <c t="s" s="4" r="A5">
        <v>449</v>
      </c>
      <c t="n" s="5" r="B5">
        <v>2159</v>
      </c>
    </row>
    <row spans="1:2" r="6">
      <c t="s" s="4" r="A6">
        <v>450</v>
      </c>
      <c t="n" s="5" r="B6">
        <v>2052</v>
      </c>
    </row>
    <row spans="1:2" r="7">
      <c t="s" s="4" r="A7">
        <v>427</v>
      </c>
      <c t="n" s="5" r="B7">
        <v>107</v>
      </c>
    </row>
    <row spans="1:2" r="8">
      <c t="s" s="4" r="A8">
        <v>449</v>
      </c>
      <c t="n" s="7" r="B8">
        <v>215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451</v>
      </c>
      <c t="s" s="2" r="B1">
        <v>27</v>
      </c>
    </row>
    <row spans="1:2" r="2">
      <c t="s" s="3" r="A2">
        <v>442</v>
      </c>
    </row>
    <row spans="1:2" r="3">
      <c t="s" s="4" r="A3">
        <v>452</v>
      </c>
      <c t="n" s="7" r="B3">
        <v>2051</v>
      </c>
    </row>
    <row spans="1:2" r="4">
      <c t="n" s="5" r="A4">
        <v>2016</v>
      </c>
      <c t="n" s="5" r="B4">
        <v>6</v>
      </c>
    </row>
    <row spans="1:2" r="5">
      <c t="n" s="5" r="A5">
        <v>2017</v>
      </c>
      <c t="n" s="5" r="B5">
        <v>7</v>
      </c>
    </row>
    <row spans="1:2" r="6">
      <c t="n" s="5" r="A6">
        <v>2018</v>
      </c>
      <c t="n" s="5" r="B6">
        <v>8</v>
      </c>
    </row>
    <row spans="1:2" r="7">
      <c t="n" s="5" r="A7">
        <v>2019</v>
      </c>
      <c t="n" s="5" r="B7">
        <v>9</v>
      </c>
    </row>
    <row spans="1:2" r="8">
      <c t="s" s="4" r="A8">
        <v>453</v>
      </c>
      <c t="n" s="5" r="B8">
        <v>78</v>
      </c>
    </row>
    <row spans="1:2" r="9">
      <c t="s" s="4" r="A9">
        <v>449</v>
      </c>
      <c t="n" s="7" r="B9">
        <v>215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4</v>
      </c>
      <c t="s" s="2" r="B1">
        <v>2</v>
      </c>
      <c t="s" s="2" r="C1">
        <v>80</v>
      </c>
    </row>
    <row spans="1:3" r="2">
      <c t="s" s="3" r="A2">
        <v>455</v>
      </c>
    </row>
    <row spans="1:3" r="3">
      <c t="s" s="4" r="A3">
        <v>456</v>
      </c>
      <c t="n" s="7" r="B3">
        <v>115295</v>
      </c>
      <c t="n" s="7" r="C3">
        <v>112230</v>
      </c>
    </row>
    <row spans="1:3" r="4">
      <c t="s" s="4" r="A4">
        <v>457</v>
      </c>
      <c t="n" s="5" r="B4">
        <v>-6403</v>
      </c>
      <c t="n" s="5" r="C4">
        <v>-5792</v>
      </c>
    </row>
    <row spans="1:3" r="5">
      <c t="s" s="4" r="A5">
        <v>458</v>
      </c>
      <c t="n" s="5" r="B5">
        <v>108892</v>
      </c>
      <c t="n" s="5" r="C5">
        <v>106438</v>
      </c>
    </row>
    <row spans="1:3" r="6">
      <c t="s" s="4" r="A6">
        <v>459</v>
      </c>
    </row>
    <row spans="1:3" r="7">
      <c t="s" s="3" r="A7">
        <v>455</v>
      </c>
    </row>
    <row spans="1:3" r="8">
      <c t="s" s="4" r="A8">
        <v>456</v>
      </c>
      <c t="n" s="5" r="B8">
        <v>113189</v>
      </c>
      <c t="n" s="5" r="C8">
        <v>110553</v>
      </c>
    </row>
    <row spans="1:3" r="9">
      <c t="s" s="4" r="A9">
        <v>460</v>
      </c>
    </row>
    <row spans="1:3" r="10">
      <c t="s" s="3" r="A10">
        <v>455</v>
      </c>
    </row>
    <row spans="1:3" r="11">
      <c t="s" s="4" r="A11">
        <v>456</v>
      </c>
      <c t="n" s="5" r="B11">
        <v>110</v>
      </c>
      <c t="n" s="5" r="C11">
        <v>33</v>
      </c>
    </row>
    <row spans="1:3" r="12">
      <c t="s" s="4" r="A12">
        <v>461</v>
      </c>
    </row>
    <row spans="1:3" r="13">
      <c t="s" s="3" r="A13">
        <v>455</v>
      </c>
    </row>
    <row spans="1:3" r="14">
      <c t="s" s="4" r="A14">
        <v>456</v>
      </c>
      <c t="n" s="5" r="B14">
        <v>454</v>
      </c>
      <c t="n" s="5" r="C14">
        <v>269</v>
      </c>
    </row>
    <row spans="1:3" r="15">
      <c t="s" s="4" r="A15">
        <v>462</v>
      </c>
    </row>
    <row spans="1:3" r="16">
      <c t="s" s="3" r="A16">
        <v>455</v>
      </c>
    </row>
    <row spans="1:3" r="17">
      <c t="s" s="4" r="A17">
        <v>456</v>
      </c>
      <c t="n" s="5" r="B17">
        <v>75</v>
      </c>
      <c t="n" s="5" r="C17">
        <v>75</v>
      </c>
    </row>
    <row spans="1:3" r="18">
      <c t="s" s="4" r="A18">
        <v>463</v>
      </c>
    </row>
    <row spans="1:3" r="19">
      <c t="s" s="3" r="A19">
        <v>455</v>
      </c>
    </row>
    <row spans="1:3" r="20">
      <c t="s" s="4" r="A20">
        <v>456</v>
      </c>
      <c t="n" s="5" r="B20">
        <v>1463</v>
      </c>
      <c t="n" s="5" r="C20">
        <v>1296</v>
      </c>
    </row>
    <row spans="1:3" r="21">
      <c t="s" s="4" r="A21">
        <v>464</v>
      </c>
    </row>
    <row spans="1:3" r="22">
      <c t="s" s="3" r="A22">
        <v>455</v>
      </c>
    </row>
    <row spans="1:3" r="23">
      <c t="s" s="4" r="A23">
        <v>456</v>
      </c>
      <c t="n" s="7" r="B23">
        <v>4</v>
      </c>
      <c t="n" s="7" r="C23">
        <v>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4"/>
    <col customWidth="1" max="2" min="2" width="19"/>
  </cols>
  <sheetData>
    <row spans="1:2" r="1">
      <c t="s" s="1" r="A1">
        <v>465</v>
      </c>
      <c t="s" s="2" r="B1">
        <v>1</v>
      </c>
    </row>
    <row spans="1:2" r="2">
      <c t="s" s="2" r="B2">
        <v>466</v>
      </c>
    </row>
    <row spans="1:2" r="3">
      <c t="s" s="4" r="A3">
        <v>467</v>
      </c>
    </row>
    <row spans="1:2" r="4">
      <c t="s" s="3" r="A4">
        <v>455</v>
      </c>
    </row>
    <row spans="1:2" r="5">
      <c t="s" s="4" r="A5">
        <v>468</v>
      </c>
      <c t="n" s="5" r="B5">
        <v>8</v>
      </c>
    </row>
    <row spans="1:2" r="6">
      <c t="s" s="4" r="A6">
        <v>412</v>
      </c>
    </row>
    <row spans="1:2" r="7">
      <c t="s" s="3" r="A7">
        <v>455</v>
      </c>
    </row>
    <row spans="1:2" r="8">
      <c t="s" s="4" r="A8">
        <v>468</v>
      </c>
      <c t="n" s="5" r="B8">
        <v>1</v>
      </c>
    </row>
    <row spans="1:2" r="9">
      <c t="s" s="4" r="A9">
        <v>469</v>
      </c>
    </row>
    <row spans="1:2" r="10">
      <c t="s" s="3" r="A10">
        <v>455</v>
      </c>
    </row>
    <row spans="1:2" r="11">
      <c t="s" s="4" r="A11">
        <v>468</v>
      </c>
      <c t="n" s="5" r="B11">
        <v>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37"/>
    <col customWidth="1" max="5" min="5" width="21"/>
    <col customWidth="1" max="6" min="6" width="21"/>
  </cols>
  <sheetData>
    <row spans="1:6" r="1">
      <c t="s" s="1" r="A1">
        <v>470</v>
      </c>
      <c t="s" s="2" r="B1">
        <v>471</v>
      </c>
      <c t="s" s="2" r="C1">
        <v>472</v>
      </c>
      <c t="s" s="2" r="D1">
        <v>473</v>
      </c>
      <c t="s" s="2" r="E1">
        <v>27</v>
      </c>
      <c t="s" s="2" r="F1">
        <v>28</v>
      </c>
    </row>
    <row spans="1:6" r="2">
      <c t="s" s="3" r="A2">
        <v>474</v>
      </c>
    </row>
    <row spans="1:6" r="3">
      <c t="s" s="4" r="A3">
        <v>475</v>
      </c>
      <c t="n" s="5" r="B3">
        <v>500000</v>
      </c>
      <c t="n" s="5" r="C3">
        <v>18700000</v>
      </c>
    </row>
    <row spans="1:6" r="4">
      <c t="s" s="4" r="A4">
        <v>476</v>
      </c>
      <c t="s" s="4" r="E4">
        <v>477</v>
      </c>
    </row>
    <row spans="1:6" r="5">
      <c t="s" s="4" r="A5">
        <v>478</v>
      </c>
      <c t="n" s="7" r="E5">
        <v>0</v>
      </c>
      <c t="n" s="7" r="F5">
        <v>0</v>
      </c>
    </row>
    <row spans="1:6" r="6">
      <c t="s" s="4" r="A6">
        <v>479</v>
      </c>
      <c t="n" s="5" r="E6">
        <v>0</v>
      </c>
      <c t="n" s="5" r="F6">
        <v>0</v>
      </c>
    </row>
    <row spans="1:6" r="7">
      <c t="s" s="4" r="A7">
        <v>480</v>
      </c>
    </row>
    <row spans="1:6" r="8">
      <c t="s" s="3" r="A8">
        <v>474</v>
      </c>
    </row>
    <row spans="1:6" r="9">
      <c t="s" s="4" r="A9">
        <v>481</v>
      </c>
      <c t="n" s="5" r="E9">
        <v>11000</v>
      </c>
    </row>
    <row spans="1:6" r="10">
      <c t="s" s="4" r="A10">
        <v>482</v>
      </c>
    </row>
    <row spans="1:6" r="11">
      <c t="s" s="3" r="A11">
        <v>474</v>
      </c>
    </row>
    <row spans="1:6" r="12">
      <c t="s" s="4" r="A12">
        <v>483</v>
      </c>
      <c t="n" s="7" r="D12">
        <v>3300000</v>
      </c>
    </row>
    <row spans="1:6" r="13">
      <c t="s" s="4" r="A13">
        <v>484</v>
      </c>
      <c t="n" s="9" r="D13">
        <v>1.1</v>
      </c>
    </row>
    <row spans="1:6" r="14">
      <c t="s" s="4" r="A14">
        <v>475</v>
      </c>
      <c t="n" s="5" r="D14">
        <v>3000000</v>
      </c>
    </row>
    <row spans="1:6" r="15">
      <c t="s" s="4" r="A15">
        <v>485</v>
      </c>
      <c t="n" s="7" r="D15">
        <v>1</v>
      </c>
    </row>
    <row spans="1:6" r="16">
      <c t="s" s="4" r="A16">
        <v>486</v>
      </c>
      <c t="n" s="5" r="D16">
        <v>5</v>
      </c>
    </row>
    <row spans="1:6" r="17">
      <c t="s" s="4" r="A17">
        <v>487</v>
      </c>
      <c t="n" s="7" r="D17">
        <v>3000000</v>
      </c>
    </row>
    <row spans="1:6" r="18">
      <c t="s" s="4" r="A18">
        <v>488</v>
      </c>
    </row>
    <row spans="1:6" r="19">
      <c t="s" s="3" r="A19">
        <v>474</v>
      </c>
    </row>
    <row spans="1:6" r="20">
      <c t="s" s="4" r="A20">
        <v>489</v>
      </c>
      <c t="n" s="7" r="E20">
        <v>40551000</v>
      </c>
      <c t="n" s="7" r="F20">
        <v>39423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490</v>
      </c>
      <c t="s" s="2" r="B1">
        <v>28</v>
      </c>
    </row>
    <row spans="1:2" r="2">
      <c t="s" s="3" r="A2">
        <v>491</v>
      </c>
    </row>
    <row spans="1:2" r="3">
      <c t="s" s="4" r="A3">
        <v>492</v>
      </c>
      <c t="n" s="7" r="B3">
        <v>11</v>
      </c>
    </row>
    <row spans="1:2" r="4">
      <c t="s" s="4" r="A4">
        <v>493</v>
      </c>
    </row>
    <row spans="1:2" r="5">
      <c t="s" s="3" r="A5">
        <v>491</v>
      </c>
    </row>
    <row spans="1:2" r="6">
      <c t="s" s="4" r="A6">
        <v>492</v>
      </c>
      <c t="n" s="7" r="B6">
        <v>1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5"/>
  </cols>
  <sheetData>
    <row spans="1:2" r="1">
      <c t="s" s="1" r="A1">
        <v>494</v>
      </c>
      <c t="s" s="2" r="B1">
        <v>495</v>
      </c>
    </row>
    <row spans="1:2" r="2">
      <c t="s" s="3" r="A2">
        <v>496</v>
      </c>
    </row>
    <row spans="1:2" r="3">
      <c t="s" s="4" r="A3">
        <v>497</v>
      </c>
      <c t="n" s="7" r="B3">
        <v>11</v>
      </c>
    </row>
    <row spans="1:2" r="4">
      <c t="s" s="4" r="A4">
        <v>493</v>
      </c>
    </row>
    <row spans="1:2" r="5">
      <c t="s" s="3" r="A5">
        <v>496</v>
      </c>
    </row>
    <row spans="1:2" r="6">
      <c t="s" s="4" r="A6">
        <v>497</v>
      </c>
      <c t="n" s="7" r="B6">
        <v>11</v>
      </c>
    </row>
    <row spans="1:2" r="7">
      <c t="s" s="4" r="A7">
        <v>497</v>
      </c>
      <c t="s" s="4" r="B7">
        <v>49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0</v>
      </c>
      <c t="s" s="2" r="B1">
        <v>1</v>
      </c>
    </row>
    <row spans="1:3" r="2">
      <c t="s" s="2" r="B2">
        <v>2</v>
      </c>
      <c t="s" s="2" r="C2">
        <v>92</v>
      </c>
    </row>
    <row spans="1:3" r="3">
      <c t="s" s="3" r="A3">
        <v>121</v>
      </c>
    </row>
    <row spans="1:3" r="4">
      <c t="s" s="4" r="A4">
        <v>110</v>
      </c>
      <c t="n" s="7" r="B4">
        <v>-37455</v>
      </c>
      <c t="n" s="7" r="C4">
        <v>-832</v>
      </c>
    </row>
    <row spans="1:3" r="5">
      <c t="s" s="3" r="A5">
        <v>122</v>
      </c>
    </row>
    <row spans="1:3" r="6">
      <c t="s" s="4" r="A6">
        <v>123</v>
      </c>
      <c t="n" s="5" r="B6">
        <v>-9039</v>
      </c>
      <c t="n" s="5" r="C6">
        <v>-144</v>
      </c>
    </row>
    <row spans="1:3" r="7">
      <c t="s" s="4" r="A7">
        <v>124</v>
      </c>
      <c t="n" s="5" r="B7">
        <v>-46494</v>
      </c>
      <c t="n" s="5" r="C7">
        <v>-976</v>
      </c>
    </row>
    <row spans="1:3" r="8">
      <c t="s" s="4" r="A8">
        <v>125</v>
      </c>
      <c t="n" s="5" r="B8">
        <v>-3</v>
      </c>
    </row>
    <row spans="1:3" r="9">
      <c t="s" s="4" r="A9">
        <v>126</v>
      </c>
      <c t="n" s="7" r="B9">
        <v>-46491</v>
      </c>
      <c t="n" s="7" r="C9">
        <v>-97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499</v>
      </c>
      <c t="s" s="2" r="B1">
        <v>1</v>
      </c>
    </row>
    <row spans="1:2" r="2">
      <c t="s" s="2" r="B2">
        <v>27</v>
      </c>
    </row>
    <row spans="1:2" r="3">
      <c t="s" s="3" r="A3">
        <v>500</v>
      </c>
    </row>
    <row spans="1:2" r="4">
      <c t="s" s="4" r="A4">
        <v>501</v>
      </c>
      <c t="n" s="7" r="B4">
        <v>11</v>
      </c>
    </row>
    <row spans="1:2" r="5">
      <c t="s" s="4" r="A5">
        <v>502</v>
      </c>
      <c t="n" s="5" r="B5">
        <v>0</v>
      </c>
    </row>
    <row spans="1:2" r="6">
      <c t="s" s="4" r="A6">
        <v>503</v>
      </c>
      <c t="n" s="5" r="B6">
        <v>0</v>
      </c>
    </row>
    <row spans="1:2" r="7">
      <c t="s" s="4" r="A7">
        <v>481</v>
      </c>
      <c t="n" s="7" r="B7">
        <v>-11</v>
      </c>
    </row>
    <row spans="1:2" r="8">
      <c t="s" s="4" r="A8">
        <v>50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J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t="s" s="1" r="A1">
        <v>505</v>
      </c>
      <c t="s" s="2" r="B1">
        <v>1</v>
      </c>
      <c t="n" r="E1"/>
      <c t="n" r="G1"/>
      <c t="n" r="I1"/>
    </row>
    <row spans="1:10" r="2">
      <c t="s" s="2" r="B2">
        <v>27</v>
      </c>
      <c t="s" s="2" r="C2">
        <v>431</v>
      </c>
      <c t="s" s="2" r="D2">
        <v>431</v>
      </c>
      <c t="s" s="2" r="E2">
        <v>28</v>
      </c>
      <c t="s" s="2" r="F2">
        <v>432</v>
      </c>
      <c t="s" s="2" r="G2">
        <v>506</v>
      </c>
      <c t="s" s="2" r="H2">
        <v>507</v>
      </c>
      <c t="s" s="2" r="I2">
        <v>384</v>
      </c>
      <c t="s" s="2" r="J2">
        <v>385</v>
      </c>
    </row>
    <row spans="1:10" r="3">
      <c t="s" s="3" r="A3">
        <v>508</v>
      </c>
    </row>
    <row spans="1:10" r="4">
      <c t="s" s="4" r="A4">
        <v>392</v>
      </c>
      <c t="n" s="7" r="B4">
        <v>61637</v>
      </c>
      <c t="n" s="7" r="E4">
        <v>48286</v>
      </c>
      <c t="n" s="7" r="I4">
        <v>5646</v>
      </c>
      <c t="n" s="12" r="J4">
        <v>35000</v>
      </c>
    </row>
    <row spans="1:10" r="5">
      <c t="s" s="4" r="A5">
        <v>509</v>
      </c>
    </row>
    <row spans="1:10" r="6">
      <c t="s" s="3" r="A6">
        <v>508</v>
      </c>
    </row>
    <row spans="1:10" r="7">
      <c t="s" s="4" r="A7">
        <v>392</v>
      </c>
      <c t="n" s="7" r="G7">
        <v>32181</v>
      </c>
      <c t="n" s="12" r="H7">
        <v>200000</v>
      </c>
    </row>
    <row spans="1:10" r="8">
      <c t="s" s="4" r="A8">
        <v>510</v>
      </c>
      <c t="s" s="4" r="G8">
        <v>511</v>
      </c>
      <c t="s" s="4" r="H8">
        <v>511</v>
      </c>
    </row>
    <row spans="1:10" r="9">
      <c t="s" s="4" r="A9">
        <v>512</v>
      </c>
    </row>
    <row spans="1:10" r="10">
      <c t="s" s="3" r="A10">
        <v>508</v>
      </c>
    </row>
    <row spans="1:10" r="11">
      <c t="s" s="4" r="A11">
        <v>513</v>
      </c>
      <c t="n" s="7" r="B11">
        <v>8619</v>
      </c>
      <c t="n" s="12" r="C11">
        <v>53429</v>
      </c>
    </row>
    <row spans="1:10" r="12">
      <c t="s" s="4" r="A12">
        <v>514</v>
      </c>
    </row>
    <row spans="1:10" r="13">
      <c t="s" s="3" r="A13">
        <v>508</v>
      </c>
    </row>
    <row spans="1:10" r="14">
      <c t="s" s="4" r="A14">
        <v>515</v>
      </c>
      <c t="s" s="4" r="B14">
        <v>327</v>
      </c>
      <c t="s" s="4" r="D14">
        <v>327</v>
      </c>
    </row>
    <row spans="1:10" r="15">
      <c t="s" s="4" r="A15">
        <v>516</v>
      </c>
    </row>
    <row spans="1:10" r="16">
      <c t="s" s="4" r="A16">
        <v>517</v>
      </c>
    </row>
    <row spans="1:10" r="17">
      <c t="s" s="3" r="A17">
        <v>508</v>
      </c>
    </row>
    <row spans="1:10" r="18">
      <c t="s" s="4" r="A18">
        <v>515</v>
      </c>
      <c t="s" s="4" r="B18">
        <v>330</v>
      </c>
      <c t="s" s="4" r="D18">
        <v>330</v>
      </c>
    </row>
    <row spans="1:10" r="19">
      <c t="s" s="4" r="A19">
        <v>516</v>
      </c>
      <c t="s" s="4" r="B19">
        <v>329</v>
      </c>
      <c t="s" s="4" r="C19">
        <v>329</v>
      </c>
    </row>
    <row spans="1:10" r="20">
      <c t="s" s="4" r="A20">
        <v>518</v>
      </c>
    </row>
    <row spans="1:10" r="21">
      <c t="s" s="3" r="A21">
        <v>508</v>
      </c>
    </row>
    <row spans="1:10" r="22">
      <c t="s" s="4" r="A22">
        <v>392</v>
      </c>
      <c t="n" s="7" r="I22">
        <v>5646</v>
      </c>
      <c t="n" s="12" r="J22">
        <v>35000</v>
      </c>
    </row>
    <row spans="1:10" r="23">
      <c t="s" s="4" r="A23">
        <v>510</v>
      </c>
      <c t="s" s="4" r="I23">
        <v>519</v>
      </c>
      <c t="s" s="4" r="J23">
        <v>519</v>
      </c>
    </row>
    <row spans="1:10" r="24">
      <c t="s" s="4" r="A24">
        <v>520</v>
      </c>
    </row>
    <row spans="1:10" r="25">
      <c t="s" s="3" r="A25">
        <v>508</v>
      </c>
    </row>
    <row spans="1:10" r="26">
      <c t="s" s="4" r="A26">
        <v>521</v>
      </c>
      <c t="n" s="7" r="I26">
        <v>19358</v>
      </c>
      <c t="n" s="12" r="J26">
        <v>120000</v>
      </c>
    </row>
    <row spans="1:10" r="27">
      <c t="s" s="4" r="A27">
        <v>522</v>
      </c>
    </row>
    <row spans="1:10" r="28">
      <c t="s" s="3" r="A28">
        <v>508</v>
      </c>
    </row>
    <row spans="1:10" r="29">
      <c t="s" s="4" r="A29">
        <v>392</v>
      </c>
      <c t="n" s="7" r="E29">
        <v>9654</v>
      </c>
      <c t="n" s="12" r="F29">
        <v>60000</v>
      </c>
    </row>
    <row spans="1:10" r="30">
      <c t="s" s="4" r="A30">
        <v>510</v>
      </c>
      <c t="s" s="4" r="E30">
        <v>523</v>
      </c>
      <c t="s" s="4" r="F30">
        <v>523</v>
      </c>
    </row>
    <row spans="1:10" r="31">
      <c t="s" s="4" r="A31">
        <v>524</v>
      </c>
    </row>
    <row spans="1:10" r="32">
      <c t="s" s="3" r="A32">
        <v>508</v>
      </c>
    </row>
    <row spans="1:10" r="33">
      <c t="s" s="4" r="A33">
        <v>392</v>
      </c>
      <c t="n" s="7" r="B33">
        <v>48395</v>
      </c>
      <c t="n" s="12" r="D33">
        <v>300000</v>
      </c>
    </row>
    <row spans="1:10" r="34">
      <c t="s" s="4" r="A34">
        <v>510</v>
      </c>
      <c t="s" s="4" r="B34">
        <v>523</v>
      </c>
      <c t="s" s="4" r="D34">
        <v>523</v>
      </c>
    </row>
  </sheetData>
  <mergeCells count="5">
    <mergeCell ref="A1:A2"/>
    <mergeCell ref="B1:C1"/>
    <mergeCell ref="E1:F1"/>
    <mergeCell ref="G1:H1"/>
    <mergeCell ref="I1:J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5</v>
      </c>
      <c t="s" s="2" r="B1">
        <v>2</v>
      </c>
      <c t="s" s="2" r="C1">
        <v>80</v>
      </c>
    </row>
    <row spans="1:3" r="2">
      <c t="s" s="3" r="A2">
        <v>526</v>
      </c>
    </row>
    <row spans="1:3" r="3">
      <c t="s" s="4" r="A3">
        <v>497</v>
      </c>
      <c t="n" s="7" r="C3">
        <v>11</v>
      </c>
    </row>
    <row spans="1:3" r="4">
      <c t="s" s="4" r="A4">
        <v>60</v>
      </c>
      <c t="n" s="7" r="B4">
        <v>29512</v>
      </c>
      <c t="n" s="5" r="C4">
        <v>33751</v>
      </c>
    </row>
    <row spans="1:3" r="5">
      <c t="s" s="4" r="A5">
        <v>527</v>
      </c>
      <c t="n" s="5" r="B5">
        <v>29512</v>
      </c>
      <c t="n" s="5" r="C5">
        <v>33762</v>
      </c>
    </row>
    <row spans="1:3" r="6">
      <c t="s" s="4" r="A6">
        <v>528</v>
      </c>
      <c t="n" s="5" r="B6">
        <v>24309</v>
      </c>
      <c t="n" s="5" r="C6">
        <v>25535</v>
      </c>
    </row>
    <row spans="1:3" r="7">
      <c t="s" s="4" r="A7">
        <v>529</v>
      </c>
      <c t="n" s="5" r="B7">
        <v>1605</v>
      </c>
      <c t="n" s="5" r="C7">
        <v>1608</v>
      </c>
    </row>
    <row spans="1:3" r="8">
      <c t="s" s="4" r="A8">
        <v>530</v>
      </c>
      <c t="n" s="5" r="B8">
        <v>25914</v>
      </c>
      <c t="n" s="5" r="C8">
        <v>27143</v>
      </c>
    </row>
    <row spans="1:3" r="9">
      <c t="s" s="4" r="A9">
        <v>531</v>
      </c>
      <c t="n" s="7" r="B9">
        <v>55426</v>
      </c>
      <c t="n" s="7" r="C9">
        <v>6090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7"/>
    <col customWidth="1" max="2" min="2" width="21"/>
  </cols>
  <sheetData>
    <row spans="1:2" r="1">
      <c t="s" s="1" r="A1">
        <v>532</v>
      </c>
      <c t="s" s="2" r="B1">
        <v>27</v>
      </c>
    </row>
    <row spans="1:2" r="2">
      <c t="s" s="4" r="A2">
        <v>533</v>
      </c>
    </row>
    <row spans="1:2" r="3">
      <c t="s" s="3" r="A3">
        <v>534</v>
      </c>
    </row>
    <row spans="1:2" r="4">
      <c t="s" s="4" r="A4">
        <v>535</v>
      </c>
      <c t="n" s="7" r="B4">
        <v>22700</v>
      </c>
    </row>
    <row spans="1:2" r="5">
      <c t="s" s="4" r="A5">
        <v>536</v>
      </c>
    </row>
    <row spans="1:2" r="6">
      <c t="s" s="3" r="A6">
        <v>534</v>
      </c>
    </row>
    <row spans="1:2" r="7">
      <c t="s" s="4" r="A7">
        <v>535</v>
      </c>
      <c t="n" s="5" r="B7">
        <v>3710</v>
      </c>
    </row>
    <row spans="1:2" r="8">
      <c t="s" s="4" r="A8">
        <v>346</v>
      </c>
    </row>
    <row spans="1:2" r="9">
      <c t="s" s="3" r="A9">
        <v>534</v>
      </c>
    </row>
    <row spans="1:2" r="10">
      <c t="s" s="4" r="A10">
        <v>535</v>
      </c>
      <c t="n" s="7" r="B10">
        <v>228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6"/>
  </cols>
  <sheetData>
    <row spans="1:7" r="1">
      <c t="s" s="1" r="A1">
        <v>537</v>
      </c>
      <c t="s" s="2" r="B1">
        <v>538</v>
      </c>
      <c t="s" s="2" r="C1">
        <v>539</v>
      </c>
      <c t="s" s="2" r="D1">
        <v>540</v>
      </c>
      <c t="s" s="2" r="E1">
        <v>541</v>
      </c>
      <c t="s" s="2" r="F1">
        <v>542</v>
      </c>
      <c t="s" s="2" r="G1">
        <v>2</v>
      </c>
    </row>
    <row spans="1:7" r="2">
      <c t="s" s="4" r="A2">
        <v>543</v>
      </c>
    </row>
    <row spans="1:7" r="3">
      <c t="s" s="3" r="A3">
        <v>544</v>
      </c>
    </row>
    <row spans="1:7" r="4">
      <c t="s" s="4" r="A4">
        <v>545</v>
      </c>
      <c t="n" s="5" r="B4">
        <v>20000000</v>
      </c>
    </row>
    <row spans="1:7" r="5">
      <c t="s" s="4" r="A5">
        <v>546</v>
      </c>
      <c t="n" s="5" r="B5">
        <v>7500000</v>
      </c>
    </row>
    <row spans="1:7" r="6">
      <c t="s" s="4" r="A6">
        <v>547</v>
      </c>
    </row>
    <row spans="1:7" r="7">
      <c t="s" s="3" r="A7">
        <v>544</v>
      </c>
    </row>
    <row spans="1:7" r="8">
      <c t="s" s="4" r="A8">
        <v>548</v>
      </c>
      <c t="n" s="7" r="D8">
        <v>10000</v>
      </c>
    </row>
    <row spans="1:7" r="9">
      <c t="s" s="4" r="A9">
        <v>549</v>
      </c>
      <c t="s" s="4" r="G9">
        <v>550</v>
      </c>
    </row>
    <row spans="1:7" r="10">
      <c t="s" s="4" r="A10">
        <v>551</v>
      </c>
    </row>
    <row spans="1:7" r="11">
      <c t="s" s="3" r="A11">
        <v>544</v>
      </c>
    </row>
    <row spans="1:7" r="12">
      <c t="s" s="4" r="A12">
        <v>552</v>
      </c>
      <c t="n" s="7" r="F12">
        <v>9000</v>
      </c>
    </row>
    <row spans="1:7" r="13">
      <c t="s" s="4" r="A13">
        <v>553</v>
      </c>
    </row>
    <row spans="1:7" r="14">
      <c t="s" s="3" r="A14">
        <v>544</v>
      </c>
    </row>
    <row spans="1:7" r="15">
      <c t="s" s="4" r="A15">
        <v>548</v>
      </c>
      <c t="n" s="7" r="D15">
        <v>5000</v>
      </c>
    </row>
    <row spans="1:7" r="16">
      <c t="s" s="4" r="A16">
        <v>549</v>
      </c>
      <c t="s" s="4" r="G16">
        <v>550</v>
      </c>
    </row>
    <row spans="1:7" r="17">
      <c t="s" s="4" r="A17">
        <v>554</v>
      </c>
    </row>
    <row spans="1:7" r="18">
      <c t="s" s="3" r="A18">
        <v>544</v>
      </c>
    </row>
    <row spans="1:7" r="19">
      <c t="s" s="4" r="A19">
        <v>548</v>
      </c>
      <c t="n" s="7" r="C19">
        <v>5000</v>
      </c>
    </row>
    <row spans="1:7" r="20">
      <c t="s" s="4" r="A20">
        <v>549</v>
      </c>
      <c t="s" s="4" r="G20">
        <v>555</v>
      </c>
    </row>
    <row spans="1:7" r="21">
      <c t="s" s="4" r="A21">
        <v>556</v>
      </c>
    </row>
    <row spans="1:7" r="22">
      <c t="s" s="3" r="A22">
        <v>544</v>
      </c>
    </row>
    <row spans="1:7" r="23">
      <c t="s" s="4" r="A23">
        <v>557</v>
      </c>
      <c t="n" s="5" r="E23">
        <v>27500000</v>
      </c>
    </row>
    <row spans="1:7" r="24">
      <c t="s" s="4" r="A24">
        <v>558</v>
      </c>
      <c t="n" s="7" r="E24">
        <v>2</v>
      </c>
    </row>
    <row spans="1:7" r="25">
      <c t="s" s="4" r="A25">
        <v>548</v>
      </c>
      <c t="n" s="7" r="E25">
        <v>55000</v>
      </c>
    </row>
    <row spans="1:7" r="26">
      <c t="s" s="4" r="A26">
        <v>559</v>
      </c>
    </row>
    <row spans="1:7" r="27">
      <c t="s" s="3" r="A27">
        <v>544</v>
      </c>
    </row>
    <row spans="1:7" r="28">
      <c t="s" s="4" r="A28">
        <v>557</v>
      </c>
      <c t="n" s="5" r="D28">
        <v>5000000</v>
      </c>
    </row>
    <row spans="1:7" r="29">
      <c t="s" s="4" r="A29">
        <v>558</v>
      </c>
      <c t="n" s="7" r="D29">
        <v>2</v>
      </c>
    </row>
    <row spans="1:7" r="30">
      <c t="s" s="4" r="A30">
        <v>560</v>
      </c>
    </row>
    <row spans="1:7" r="31">
      <c t="s" s="3" r="A31">
        <v>544</v>
      </c>
    </row>
    <row spans="1:7" r="32">
      <c t="s" s="4" r="A32">
        <v>557</v>
      </c>
      <c t="n" s="5" r="F32">
        <v>300000</v>
      </c>
    </row>
    <row spans="1:7" r="33">
      <c t="s" s="4" r="A33">
        <v>558</v>
      </c>
      <c t="n" s="9" r="F33">
        <v>0.75</v>
      </c>
    </row>
    <row spans="1:7" r="34">
      <c t="s" s="4" r="A34">
        <v>561</v>
      </c>
      <c t="n" s="9" r="F34">
        <v>0.29</v>
      </c>
    </row>
    <row spans="1:7" r="35">
      <c t="s" s="4" r="A35">
        <v>562</v>
      </c>
    </row>
    <row spans="1:7" r="36">
      <c t="s" s="3" r="A36">
        <v>544</v>
      </c>
    </row>
    <row spans="1:7" r="37">
      <c t="s" s="4" r="A37">
        <v>557</v>
      </c>
      <c t="n" s="5" r="D37">
        <v>2500000</v>
      </c>
    </row>
    <row spans="1:7" r="38">
      <c t="s" s="4" r="A38">
        <v>558</v>
      </c>
      <c t="n" s="7" r="D38">
        <v>2</v>
      </c>
    </row>
    <row spans="1:7" r="39">
      <c t="s" s="4" r="A39">
        <v>563</v>
      </c>
    </row>
    <row spans="1:7" r="40">
      <c t="s" s="3" r="A40">
        <v>544</v>
      </c>
    </row>
    <row spans="1:7" r="41">
      <c t="s" s="4" r="A41">
        <v>557</v>
      </c>
      <c t="n" s="5" r="C41">
        <v>2500000</v>
      </c>
    </row>
    <row spans="1:7" r="42">
      <c t="s" s="4" r="A42">
        <v>558</v>
      </c>
      <c t="n" s="7" r="C42">
        <v>2</v>
      </c>
    </row>
    <row spans="1:7" r="43">
      <c t="s" s="4" r="A43">
        <v>564</v>
      </c>
    </row>
    <row spans="1:7" r="44">
      <c t="s" s="3" r="A44">
        <v>544</v>
      </c>
    </row>
    <row spans="1:7" r="45">
      <c t="s" s="4" r="A45">
        <v>565</v>
      </c>
      <c t="s" s="4" r="F45">
        <v>566</v>
      </c>
    </row>
    <row spans="1:7" r="46">
      <c t="s" s="4" r="A46">
        <v>567</v>
      </c>
      <c t="s" s="4" r="F46">
        <v>568</v>
      </c>
    </row>
    <row spans="1:7" r="47">
      <c t="s" s="4" r="A47">
        <v>569</v>
      </c>
      <c t="s" s="4" r="F47">
        <v>570</v>
      </c>
    </row>
    <row spans="1:7" r="48">
      <c t="s" s="4" r="A48">
        <v>571</v>
      </c>
      <c t="s" s="4" r="F48">
        <v>31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s>
  <sheetData>
    <row spans="1:5" r="1">
      <c t="s" s="1" r="A1">
        <v>572</v>
      </c>
      <c t="s" s="2" r="B1">
        <v>2</v>
      </c>
      <c t="s" s="2" r="C1">
        <v>80</v>
      </c>
      <c t="s" s="2" r="D1">
        <v>573</v>
      </c>
      <c t="s" s="2" r="E1">
        <v>92</v>
      </c>
    </row>
    <row spans="1:5" r="2">
      <c t="s" s="3" r="A2">
        <v>218</v>
      </c>
    </row>
    <row spans="1:5" r="3">
      <c t="s" s="4" r="A3">
        <v>88</v>
      </c>
      <c t="n" s="5" r="B3">
        <v>1000000000</v>
      </c>
      <c t="n" s="5" r="C3">
        <v>1000000000</v>
      </c>
      <c t="n" s="5" r="D3">
        <v>1000000000</v>
      </c>
      <c t="n" s="5" r="E3">
        <v>2500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574</v>
      </c>
      <c t="s" s="2" r="B1">
        <v>575</v>
      </c>
      <c t="s" s="2" r="C1">
        <v>576</v>
      </c>
      <c t="s" s="2" r="D1">
        <v>577</v>
      </c>
      <c t="s" s="2" r="E1">
        <v>578</v>
      </c>
      <c t="s" s="2" r="F1">
        <v>2</v>
      </c>
    </row>
    <row spans="1:6" r="2">
      <c t="s" s="3" r="A2">
        <v>579</v>
      </c>
    </row>
    <row spans="1:6" r="3">
      <c t="s" s="4" r="A3">
        <v>580</v>
      </c>
      <c t="n" s="5" r="B3">
        <v>500000</v>
      </c>
      <c t="n" s="5" r="C3">
        <v>18700000</v>
      </c>
    </row>
    <row spans="1:6" r="4">
      <c t="s" s="4" r="A4">
        <v>581</v>
      </c>
      <c t="n" s="7" r="F4">
        <v>12000</v>
      </c>
    </row>
    <row spans="1:6" r="5">
      <c t="s" s="4" r="A5">
        <v>547</v>
      </c>
    </row>
    <row spans="1:6" r="6">
      <c t="s" s="3" r="A6">
        <v>579</v>
      </c>
    </row>
    <row spans="1:6" r="7">
      <c t="s" s="4" r="A7">
        <v>580</v>
      </c>
      <c t="n" s="5" r="E7">
        <v>5000000</v>
      </c>
    </row>
    <row spans="1:6" r="8">
      <c t="s" s="4" r="A8">
        <v>581</v>
      </c>
      <c t="n" s="7" r="E8">
        <v>10000</v>
      </c>
    </row>
    <row spans="1:6" r="9">
      <c t="s" s="4" r="A9">
        <v>582</v>
      </c>
      <c t="n" s="7" r="E9">
        <v>2</v>
      </c>
    </row>
    <row spans="1:6" r="10">
      <c t="s" s="4" r="A10">
        <v>554</v>
      </c>
    </row>
    <row spans="1:6" r="11">
      <c t="s" s="3" r="A11">
        <v>579</v>
      </c>
    </row>
    <row spans="1:6" r="12">
      <c t="s" s="4" r="A12">
        <v>580</v>
      </c>
      <c t="n" s="5" r="D12">
        <v>2500000</v>
      </c>
    </row>
    <row spans="1:6" r="13">
      <c t="s" s="4" r="A13">
        <v>581</v>
      </c>
      <c t="n" s="7" r="D13">
        <v>5000</v>
      </c>
    </row>
    <row spans="1:6" r="14">
      <c t="s" s="4" r="A14">
        <v>582</v>
      </c>
      <c t="n" s="7" r="D14">
        <v>2</v>
      </c>
    </row>
    <row spans="1:6" r="15">
      <c t="s" s="4" r="A15">
        <v>340</v>
      </c>
    </row>
    <row spans="1:6" r="16">
      <c t="s" s="3" r="A16">
        <v>579</v>
      </c>
    </row>
    <row spans="1:6" r="17">
      <c t="s" s="4" r="A17">
        <v>580</v>
      </c>
      <c t="n" s="5" r="D17">
        <v>5722977</v>
      </c>
    </row>
    <row spans="1:6" r="18">
      <c t="s" s="4" r="A18">
        <v>581</v>
      </c>
      <c t="n" s="7" r="D18">
        <v>826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3</v>
      </c>
      <c t="s" s="2" r="B1">
        <v>577</v>
      </c>
      <c t="s" s="2" r="C1">
        <v>2</v>
      </c>
    </row>
    <row spans="1:3" r="2">
      <c t="s" s="4" r="A2">
        <v>584</v>
      </c>
    </row>
    <row spans="1:3" r="3">
      <c t="s" s="3" r="A3">
        <v>585</v>
      </c>
    </row>
    <row spans="1:3" r="4">
      <c t="s" s="4" r="A4">
        <v>586</v>
      </c>
      <c t="n" s="5" r="B4">
        <v>5722977</v>
      </c>
    </row>
    <row spans="1:3" r="5">
      <c t="s" s="4" r="A5">
        <v>587</v>
      </c>
    </row>
    <row spans="1:3" r="6">
      <c t="s" s="3" r="A6">
        <v>585</v>
      </c>
    </row>
    <row spans="1:3" r="7">
      <c t="s" s="4" r="A7">
        <v>588</v>
      </c>
      <c t="n" s="5" r="C7">
        <v>1920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89</v>
      </c>
      <c t="s" s="2" r="B1">
        <v>1</v>
      </c>
    </row>
    <row spans="1:3" r="2">
      <c t="s" s="2" r="B2">
        <v>2</v>
      </c>
      <c t="s" s="2" r="C2">
        <v>92</v>
      </c>
    </row>
    <row spans="1:3" r="3">
      <c t="s" s="3" r="A3">
        <v>590</v>
      </c>
    </row>
    <row spans="1:3" r="4">
      <c t="s" s="4" r="A4">
        <v>132</v>
      </c>
      <c t="n" s="7" r="B4">
        <v>32902</v>
      </c>
      <c t="n" s="7" r="C4">
        <v>215</v>
      </c>
    </row>
    <row spans="1:3" r="5">
      <c t="s" s="4" r="A5">
        <v>591</v>
      </c>
    </row>
    <row spans="1:3" r="6">
      <c t="s" s="3" r="A6">
        <v>590</v>
      </c>
    </row>
    <row spans="1:3" r="7">
      <c t="s" s="4" r="A7">
        <v>132</v>
      </c>
      <c t="n" s="5" r="B7">
        <v>1751</v>
      </c>
      <c t="n" s="7" r="C7">
        <v>215</v>
      </c>
    </row>
    <row spans="1:3" r="8">
      <c t="s" s="4" r="A8">
        <v>587</v>
      </c>
    </row>
    <row spans="1:3" r="9">
      <c t="s" s="3" r="A9">
        <v>590</v>
      </c>
    </row>
    <row spans="1:3" r="10">
      <c t="s" s="4" r="A10">
        <v>132</v>
      </c>
      <c t="n" s="7" r="B10">
        <v>3115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92</v>
      </c>
      <c t="s" s="2" r="B1">
        <v>1</v>
      </c>
    </row>
    <row spans="1:3" r="2">
      <c t="s" s="2" r="B2">
        <v>2</v>
      </c>
      <c t="s" s="2" r="C2">
        <v>92</v>
      </c>
    </row>
    <row spans="1:3" r="3">
      <c t="s" s="3" r="A3">
        <v>593</v>
      </c>
    </row>
    <row spans="1:3" r="4">
      <c t="s" s="4" r="A4">
        <v>594</v>
      </c>
      <c t="n" s="7" r="B4">
        <v>32902</v>
      </c>
      <c t="n" s="7" r="C4">
        <v>215</v>
      </c>
    </row>
    <row spans="1:3" r="5">
      <c t="s" s="4" r="A5">
        <v>595</v>
      </c>
      <c t="n" s="5" r="B5">
        <v>0</v>
      </c>
      <c t="n" s="5" r="C5">
        <v>0</v>
      </c>
    </row>
    <row spans="1:3" r="6">
      <c t="s" s="4" r="A6">
        <v>596</v>
      </c>
      <c t="n" s="5" r="B6">
        <v>32902</v>
      </c>
      <c t="n" s="5" r="C6">
        <v>215</v>
      </c>
    </row>
    <row spans="1:3" r="7">
      <c t="s" s="4" r="A7">
        <v>597</v>
      </c>
    </row>
    <row spans="1:3" r="8">
      <c t="s" s="3" r="A8">
        <v>593</v>
      </c>
    </row>
    <row spans="1:3" r="9">
      <c t="s" s="4" r="A9">
        <v>594</v>
      </c>
      <c t="n" s="5" r="B9">
        <v>32890</v>
      </c>
      <c t="n" s="5" r="C9">
        <v>210</v>
      </c>
    </row>
    <row spans="1:3" r="10">
      <c t="s" s="4" r="A10">
        <v>598</v>
      </c>
    </row>
    <row spans="1:3" r="11">
      <c t="s" s="3" r="A11">
        <v>593</v>
      </c>
    </row>
    <row spans="1:3" r="12">
      <c t="s" s="4" r="A12">
        <v>594</v>
      </c>
      <c t="n" s="7" r="B12">
        <v>12</v>
      </c>
      <c t="n" s="7" r="C12">
        <v>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7</v>
      </c>
      <c t="s" s="2" r="B1">
        <v>1</v>
      </c>
    </row>
    <row spans="1:3" r="2">
      <c t="s" s="2" r="B2">
        <v>2</v>
      </c>
      <c t="s" s="2" r="C2">
        <v>92</v>
      </c>
    </row>
    <row spans="1:3" r="3">
      <c t="s" s="3" r="A3">
        <v>128</v>
      </c>
    </row>
    <row spans="1:3" r="4">
      <c t="s" s="4" r="A4">
        <v>110</v>
      </c>
      <c t="n" s="7" r="B4">
        <v>-37455</v>
      </c>
      <c t="n" s="7" r="C4">
        <v>-832</v>
      </c>
    </row>
    <row spans="1:3" r="5">
      <c t="s" s="3" r="A5">
        <v>129</v>
      </c>
    </row>
    <row spans="1:3" r="6">
      <c t="s" s="4" r="A6">
        <v>130</v>
      </c>
      <c t="n" s="5" r="B6">
        <v>681</v>
      </c>
      <c t="n" s="5" r="C6">
        <v>263</v>
      </c>
    </row>
    <row spans="1:3" r="7">
      <c t="s" s="4" r="A7">
        <v>131</v>
      </c>
      <c t="n" s="5" r="B7">
        <v>43</v>
      </c>
      <c t="n" s="5" r="C7">
        <v>143</v>
      </c>
    </row>
    <row spans="1:3" r="8">
      <c t="s" s="4" r="A8">
        <v>132</v>
      </c>
      <c t="n" s="5" r="B8">
        <v>32902</v>
      </c>
      <c t="n" s="5" r="C8">
        <v>215</v>
      </c>
    </row>
    <row spans="1:3" r="9">
      <c t="s" s="4" r="A9">
        <v>133</v>
      </c>
      <c t="n" s="5" r="B9">
        <v>-11</v>
      </c>
    </row>
    <row spans="1:3" r="10">
      <c t="s" s="4" r="A10">
        <v>134</v>
      </c>
      <c t="n" s="5" r="B10">
        <v>-32</v>
      </c>
    </row>
    <row spans="1:3" r="11">
      <c t="s" s="4" r="A11">
        <v>135</v>
      </c>
      <c t="n" s="5" r="B11">
        <v>751</v>
      </c>
    </row>
    <row spans="1:3" r="12">
      <c t="s" s="4" r="A12">
        <v>136</v>
      </c>
      <c t="n" s="5" r="B12">
        <v>-135</v>
      </c>
      <c t="n" s="5" r="C12">
        <v>-89</v>
      </c>
    </row>
    <row spans="1:3" r="13">
      <c t="s" s="4" r="A13">
        <v>137</v>
      </c>
      <c t="n" s="5" r="B13">
        <v>461</v>
      </c>
    </row>
    <row spans="1:3" r="14">
      <c t="s" s="3" r="A14">
        <v>138</v>
      </c>
    </row>
    <row spans="1:3" r="15">
      <c t="s" s="4" r="A15">
        <v>139</v>
      </c>
      <c t="n" s="5" r="B15">
        <v>-979</v>
      </c>
      <c t="n" s="5" r="C15">
        <v>524</v>
      </c>
    </row>
    <row spans="1:3" r="16">
      <c t="s" s="4" r="A16">
        <v>140</v>
      </c>
      <c t="n" s="5" r="C16">
        <v>62</v>
      </c>
    </row>
    <row spans="1:3" r="17">
      <c t="s" s="4" r="A17">
        <v>40</v>
      </c>
      <c t="n" s="5" r="B17">
        <v>-2159</v>
      </c>
    </row>
    <row spans="1:3" r="18">
      <c t="s" s="4" r="A18">
        <v>35</v>
      </c>
      <c t="n" s="5" r="B18">
        <v>-11333</v>
      </c>
    </row>
    <row spans="1:3" r="19">
      <c t="s" s="4" r="A19">
        <v>141</v>
      </c>
      <c t="n" s="5" r="B19">
        <v>-30582</v>
      </c>
    </row>
    <row spans="1:3" r="20">
      <c t="s" s="4" r="A20">
        <v>37</v>
      </c>
      <c t="n" s="5" r="B20">
        <v>-33424</v>
      </c>
    </row>
    <row spans="1:3" r="21">
      <c t="s" s="4" r="A21">
        <v>142</v>
      </c>
      <c t="n" s="5" r="B21">
        <v>-1232</v>
      </c>
    </row>
    <row spans="1:3" r="22">
      <c t="s" s="4" r="A22">
        <v>143</v>
      </c>
      <c t="n" s="5" r="B22">
        <v>-25173</v>
      </c>
      <c t="n" s="5" r="C22">
        <v>-373</v>
      </c>
    </row>
    <row spans="1:3" r="23">
      <c t="s" s="4" r="A23">
        <v>53</v>
      </c>
      <c t="n" s="5" r="B23">
        <v>13986</v>
      </c>
      <c t="n" s="5" r="C23">
        <v>-426</v>
      </c>
    </row>
    <row spans="1:3" r="24">
      <c t="s" s="4" r="A24">
        <v>144</v>
      </c>
      <c t="n" s="5" r="B24">
        <v>-3484</v>
      </c>
      <c t="n" s="5" r="C24">
        <v>-3</v>
      </c>
    </row>
    <row spans="1:3" r="25">
      <c t="s" s="4" r="A25">
        <v>145</v>
      </c>
      <c t="n" s="5" r="B25">
        <v>20107</v>
      </c>
    </row>
    <row spans="1:3" r="26">
      <c t="s" s="4" r="A26">
        <v>146</v>
      </c>
      <c t="n" s="5" r="B26">
        <v>1261</v>
      </c>
    </row>
    <row spans="1:3" r="27">
      <c t="s" s="4" r="A27">
        <v>57</v>
      </c>
      <c t="n" s="5" r="B27">
        <v>1600</v>
      </c>
    </row>
    <row spans="1:3" r="28">
      <c t="s" s="4" r="A28">
        <v>147</v>
      </c>
      <c t="n" s="5" r="C28">
        <v>-170</v>
      </c>
    </row>
    <row spans="1:3" r="29">
      <c t="s" s="4" r="A29">
        <v>148</v>
      </c>
      <c t="n" s="5" r="B29">
        <v>-538</v>
      </c>
      <c t="n" s="5" r="C29">
        <v>-8</v>
      </c>
    </row>
    <row spans="1:3" r="30">
      <c t="s" s="4" r="A30">
        <v>149</v>
      </c>
      <c t="n" s="5" r="B30">
        <v>50</v>
      </c>
    </row>
    <row spans="1:3" r="31">
      <c t="s" s="4" r="A31">
        <v>150</v>
      </c>
      <c t="n" s="5" r="B31">
        <v>-74695</v>
      </c>
      <c t="n" s="5" r="C31">
        <v>-694</v>
      </c>
    </row>
    <row spans="1:3" r="32">
      <c t="s" s="3" r="A32">
        <v>151</v>
      </c>
    </row>
    <row spans="1:3" r="33">
      <c t="s" s="4" r="A33">
        <v>152</v>
      </c>
      <c t="n" s="5" r="B33">
        <v>837</v>
      </c>
    </row>
    <row spans="1:3" r="34">
      <c t="s" s="4" r="A34">
        <v>153</v>
      </c>
      <c t="n" s="5" r="C34">
        <v>79</v>
      </c>
    </row>
    <row spans="1:3" r="35">
      <c t="s" s="4" r="A35">
        <v>154</v>
      </c>
      <c t="n" s="5" r="B35">
        <v>-394</v>
      </c>
    </row>
    <row spans="1:3" r="36">
      <c t="s" s="4" r="A36">
        <v>155</v>
      </c>
      <c t="n" s="5" r="B36">
        <v>-10749</v>
      </c>
    </row>
    <row spans="1:3" r="37">
      <c t="s" s="4" r="A37">
        <v>156</v>
      </c>
      <c t="n" s="5" r="B37">
        <v>251</v>
      </c>
    </row>
    <row spans="1:3" r="38">
      <c t="s" s="4" r="A38">
        <v>157</v>
      </c>
      <c t="n" s="5" r="B38">
        <v>-25810</v>
      </c>
    </row>
    <row spans="1:3" r="39">
      <c t="s" s="4" r="A39">
        <v>158</v>
      </c>
      <c t="n" s="5" r="B39">
        <v>-5323</v>
      </c>
    </row>
    <row spans="1:3" r="40">
      <c t="s" s="4" r="A40">
        <v>159</v>
      </c>
      <c t="n" s="5" r="B40">
        <v>8852</v>
      </c>
    </row>
    <row spans="1:3" r="41">
      <c t="s" s="4" r="A41">
        <v>160</v>
      </c>
      <c t="n" s="5" r="B41">
        <v>25810</v>
      </c>
    </row>
    <row spans="1:3" r="42">
      <c t="s" s="4" r="A42">
        <v>161</v>
      </c>
      <c t="n" s="5" r="B42">
        <v>-6526</v>
      </c>
      <c t="n" s="5" r="C42">
        <v>79</v>
      </c>
    </row>
    <row spans="1:3" r="43">
      <c t="s" s="3" r="A43">
        <v>162</v>
      </c>
    </row>
    <row spans="1:3" r="44">
      <c t="s" s="4" r="A44">
        <v>163</v>
      </c>
      <c t="n" s="5" r="B44">
        <v>12000</v>
      </c>
    </row>
    <row spans="1:3" r="45">
      <c t="s" s="4" r="A45">
        <v>164</v>
      </c>
      <c t="n" s="5" r="B45">
        <v>53275</v>
      </c>
    </row>
    <row spans="1:3" r="46">
      <c t="s" s="4" r="A46">
        <v>165</v>
      </c>
      <c t="n" s="5" r="B46">
        <v>80</v>
      </c>
    </row>
    <row spans="1:3" r="47">
      <c t="s" s="4" r="A47">
        <v>166</v>
      </c>
      <c t="n" s="5" r="B47">
        <v>-44094</v>
      </c>
    </row>
    <row spans="1:3" r="48">
      <c t="s" s="4" r="A48">
        <v>167</v>
      </c>
      <c t="n" s="5" r="B48">
        <v>21261</v>
      </c>
    </row>
    <row spans="1:3" r="49">
      <c t="s" s="4" r="A49">
        <v>168</v>
      </c>
      <c t="n" s="5" r="B49">
        <v>-273</v>
      </c>
      <c t="n" s="5" r="C49">
        <v>-144</v>
      </c>
    </row>
    <row spans="1:3" r="50">
      <c t="s" s="4" r="A50">
        <v>169</v>
      </c>
      <c t="n" s="5" r="B50">
        <v>-60233</v>
      </c>
      <c t="n" s="5" r="C50">
        <v>-759</v>
      </c>
    </row>
    <row spans="1:3" r="51">
      <c t="s" s="4" r="A51">
        <v>170</v>
      </c>
      <c t="n" s="5" r="B51">
        <v>156540</v>
      </c>
      <c t="n" s="5" r="C51">
        <v>1031</v>
      </c>
    </row>
    <row spans="1:3" r="52">
      <c t="s" s="4" r="A52">
        <v>171</v>
      </c>
      <c t="n" s="5" r="B52">
        <v>96307</v>
      </c>
      <c t="n" s="5" r="C52">
        <v>272</v>
      </c>
    </row>
    <row spans="1:3" r="53">
      <c t="s" s="3" r="A53">
        <v>172</v>
      </c>
    </row>
    <row spans="1:3" r="54">
      <c t="s" s="4" r="A54">
        <v>173</v>
      </c>
      <c t="n" s="5" r="B54">
        <v>88</v>
      </c>
      <c t="n" s="7" r="C54">
        <v>41</v>
      </c>
    </row>
    <row spans="1:3" r="55">
      <c t="s" s="3" r="A55">
        <v>174</v>
      </c>
    </row>
    <row spans="1:3" r="56">
      <c t="s" s="4" r="A56">
        <v>175</v>
      </c>
      <c t="n" s="5" r="B56">
        <v>219</v>
      </c>
    </row>
    <row spans="1:3" r="57">
      <c t="s" s="4" r="A57">
        <v>176</v>
      </c>
    </row>
    <row spans="1:3" r="58">
      <c t="s" s="3" r="A58">
        <v>174</v>
      </c>
    </row>
    <row spans="1:3" r="59">
      <c t="s" s="4" r="A59">
        <v>177</v>
      </c>
      <c t="n" s="7" r="B59">
        <v>807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599</v>
      </c>
      <c t="s" s="2" r="B1">
        <v>600</v>
      </c>
      <c t="s" s="2" r="C1">
        <v>1</v>
      </c>
    </row>
    <row spans="1:4" r="2">
      <c t="s" s="2" r="B2">
        <v>601</v>
      </c>
      <c t="s" s="2" r="C2">
        <v>2</v>
      </c>
      <c t="s" s="2" r="D2">
        <v>92</v>
      </c>
    </row>
    <row spans="1:4" r="3">
      <c t="s" s="3" r="A3">
        <v>602</v>
      </c>
    </row>
    <row spans="1:4" r="4">
      <c t="s" s="4" r="A4">
        <v>603</v>
      </c>
      <c t="s" s="4" r="C4">
        <v>604</v>
      </c>
    </row>
    <row spans="1:4" r="5">
      <c t="s" s="4" r="A5">
        <v>605</v>
      </c>
      <c t="s" s="4" r="C5">
        <v>570</v>
      </c>
      <c t="s" s="4" r="D5">
        <v>570</v>
      </c>
    </row>
    <row spans="1:4" r="6">
      <c t="s" s="4" r="A6">
        <v>606</v>
      </c>
      <c t="n" s="5" r="D6">
        <v>0</v>
      </c>
    </row>
    <row spans="1:4" r="7">
      <c t="s" s="4" r="A7">
        <v>607</v>
      </c>
      <c t="n" s="5" r="D7">
        <v>0</v>
      </c>
    </row>
    <row spans="1:4" r="8">
      <c t="s" s="4" r="A8">
        <v>608</v>
      </c>
      <c t="n" s="5" r="C8">
        <v>601270944</v>
      </c>
    </row>
    <row spans="1:4" r="9">
      <c t="s" s="4" r="A9">
        <v>609</v>
      </c>
    </row>
    <row spans="1:4" r="10">
      <c t="s" s="3" r="A10">
        <v>602</v>
      </c>
    </row>
    <row spans="1:4" r="11">
      <c t="s" s="4" r="A11">
        <v>610</v>
      </c>
      <c t="s" s="4" r="C11">
        <v>611</v>
      </c>
    </row>
    <row spans="1:4" r="12">
      <c t="s" s="4" r="A12">
        <v>612</v>
      </c>
      <c t="n" s="5" r="C12">
        <v>1335374</v>
      </c>
    </row>
    <row spans="1:4" r="13">
      <c t="s" s="4" r="A13">
        <v>613</v>
      </c>
    </row>
    <row spans="1:4" r="14">
      <c t="s" s="3" r="A14">
        <v>602</v>
      </c>
    </row>
    <row spans="1:4" r="15">
      <c t="s" s="4" r="A15">
        <v>603</v>
      </c>
      <c t="s" s="4" r="C15">
        <v>614</v>
      </c>
    </row>
    <row spans="1:4" r="16">
      <c t="s" s="4" r="A16">
        <v>615</v>
      </c>
    </row>
    <row spans="1:4" r="17">
      <c t="s" s="3" r="A17">
        <v>602</v>
      </c>
    </row>
    <row spans="1:4" r="18">
      <c t="s" s="4" r="A18">
        <v>616</v>
      </c>
      <c t="s" s="4" r="C18">
        <v>617</v>
      </c>
    </row>
    <row spans="1:4" r="19">
      <c t="s" s="4" r="A19">
        <v>618</v>
      </c>
      <c t="n" s="5" r="C19">
        <v>8682000</v>
      </c>
    </row>
    <row spans="1:4" r="20">
      <c t="s" s="4" r="A20">
        <v>619</v>
      </c>
    </row>
    <row spans="1:4" r="21">
      <c t="s" s="3" r="A21">
        <v>602</v>
      </c>
    </row>
    <row spans="1:4" r="22">
      <c t="s" s="4" r="A22">
        <v>618</v>
      </c>
      <c t="n" s="5" r="B22">
        <v>20384000</v>
      </c>
    </row>
    <row spans="1:4" r="23">
      <c t="s" s="4" r="A23">
        <v>620</v>
      </c>
    </row>
    <row spans="1:4" r="24">
      <c t="s" s="3" r="A24">
        <v>602</v>
      </c>
    </row>
    <row spans="1:4" r="25">
      <c t="s" s="4" r="A25">
        <v>621</v>
      </c>
      <c t="s" s="4" r="B25">
        <v>348</v>
      </c>
    </row>
    <row spans="1:4" r="26">
      <c t="s" s="4" r="A26">
        <v>588</v>
      </c>
      <c t="n" s="5" r="C26">
        <v>19200000</v>
      </c>
    </row>
    <row spans="1:4" r="27">
      <c t="s" s="4" r="A27">
        <v>622</v>
      </c>
    </row>
    <row spans="1:4" r="28">
      <c t="s" s="3" r="A28">
        <v>602</v>
      </c>
    </row>
    <row spans="1:4" r="29">
      <c t="s" s="4" r="A29">
        <v>623</v>
      </c>
      <c t="s" s="4" r="B29">
        <v>604</v>
      </c>
    </row>
    <row spans="1:4" r="30">
      <c t="s" s="4" r="A30">
        <v>374</v>
      </c>
    </row>
    <row spans="1:4" r="31">
      <c t="s" s="3" r="A31">
        <v>602</v>
      </c>
    </row>
    <row spans="1:4" r="32">
      <c t="s" s="4" r="A32">
        <v>624</v>
      </c>
      <c t="s" s="4" r="C32">
        <v>614</v>
      </c>
    </row>
    <row spans="1:4" r="33">
      <c t="s" s="4" r="A33">
        <v>623</v>
      </c>
      <c t="s" s="4" r="C33">
        <v>315</v>
      </c>
    </row>
    <row spans="1:4" r="34">
      <c t="s" s="4" r="A34">
        <v>625</v>
      </c>
    </row>
    <row spans="1:4" r="35">
      <c t="s" s="3" r="A35">
        <v>602</v>
      </c>
    </row>
    <row spans="1:4" r="36">
      <c t="s" s="4" r="A36">
        <v>624</v>
      </c>
      <c t="s" s="4" r="C36">
        <v>315</v>
      </c>
    </row>
    <row spans="1:4" r="37">
      <c t="s" s="4" r="A37">
        <v>377</v>
      </c>
    </row>
    <row spans="1:4" r="38">
      <c t="s" s="3" r="A38">
        <v>602</v>
      </c>
    </row>
    <row spans="1:4" r="39">
      <c t="s" s="4" r="A39">
        <v>624</v>
      </c>
      <c t="s" s="4" r="C39">
        <v>444</v>
      </c>
    </row>
    <row spans="1:4" r="40">
      <c t="s" s="4" r="A40">
        <v>623</v>
      </c>
      <c t="s" s="4" r="C40">
        <v>604</v>
      </c>
    </row>
    <row spans="1:4" r="41">
      <c t="s" s="4" r="A41">
        <v>626</v>
      </c>
    </row>
    <row spans="1:4" r="42">
      <c t="s" s="3" r="A42">
        <v>602</v>
      </c>
    </row>
    <row spans="1:4" r="43">
      <c t="s" s="4" r="A43">
        <v>624</v>
      </c>
      <c t="s" s="4" r="C43">
        <v>444</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27</v>
      </c>
      <c t="s" s="2" r="B1">
        <v>1</v>
      </c>
    </row>
    <row spans="1:3" r="2">
      <c t="s" s="2" r="B2">
        <v>2</v>
      </c>
      <c t="s" s="2" r="C2">
        <v>92</v>
      </c>
    </row>
    <row spans="1:3" r="3">
      <c t="s" s="3" r="A3">
        <v>628</v>
      </c>
    </row>
    <row spans="1:3" r="4">
      <c t="s" s="4" r="A4">
        <v>629</v>
      </c>
      <c t="s" s="4" r="B4">
        <v>604</v>
      </c>
    </row>
    <row spans="1:3" r="5">
      <c t="s" s="4" r="A5">
        <v>630</v>
      </c>
      <c t="s" s="4" r="B5">
        <v>570</v>
      </c>
      <c t="s" s="4" r="C5">
        <v>570</v>
      </c>
    </row>
    <row spans="1:3" r="6">
      <c t="s" s="4" r="A6">
        <v>374</v>
      </c>
    </row>
    <row spans="1:3" r="7">
      <c t="s" s="3" r="A7">
        <v>628</v>
      </c>
    </row>
    <row spans="1:3" r="8">
      <c t="s" s="4" r="A8">
        <v>631</v>
      </c>
      <c t="s" s="4" r="B8">
        <v>632</v>
      </c>
    </row>
    <row spans="1:3" r="9">
      <c t="s" s="4" r="A9">
        <v>633</v>
      </c>
      <c t="s" s="4" r="B9">
        <v>634</v>
      </c>
    </row>
    <row spans="1:3" r="10">
      <c t="s" s="4" r="A10">
        <v>377</v>
      </c>
    </row>
    <row spans="1:3" r="11">
      <c t="s" s="3" r="A11">
        <v>628</v>
      </c>
    </row>
    <row spans="1:3" r="12">
      <c t="s" s="4" r="A12">
        <v>631</v>
      </c>
      <c t="s" s="4" r="B12">
        <v>635</v>
      </c>
    </row>
    <row spans="1:3" r="13">
      <c t="s" s="4" r="A13">
        <v>633</v>
      </c>
      <c t="s" s="4" r="B13">
        <v>63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37</v>
      </c>
      <c t="s" s="2" r="B1">
        <v>1</v>
      </c>
    </row>
    <row spans="1:3" r="2">
      <c t="s" s="2" r="B2">
        <v>2</v>
      </c>
      <c t="s" s="2" r="C2">
        <v>92</v>
      </c>
    </row>
    <row spans="1:3" r="3">
      <c t="s" s="3" r="A3">
        <v>638</v>
      </c>
    </row>
    <row spans="1:3" r="4">
      <c t="s" s="4" r="A4">
        <v>639</v>
      </c>
      <c t="n" s="9" r="B4">
        <v>0.84</v>
      </c>
      <c t="n" s="9" r="C4">
        <v>0.2</v>
      </c>
    </row>
    <row spans="1:3" r="5">
      <c t="s" s="4" r="A5">
        <v>640</v>
      </c>
      <c t="n" s="5" r="B5">
        <v>25429000</v>
      </c>
      <c t="n" s="5" r="C5">
        <v>7114250</v>
      </c>
    </row>
    <row spans="1:3" r="6">
      <c t="s" s="4" r="A6">
        <v>641</v>
      </c>
      <c t="n" s="5" r="C6">
        <v>0</v>
      </c>
    </row>
    <row spans="1:3" r="7">
      <c t="s" s="4" r="A7">
        <v>642</v>
      </c>
    </row>
    <row spans="1:3" r="8">
      <c t="s" s="3" r="A8">
        <v>638</v>
      </c>
    </row>
    <row spans="1:3" r="9">
      <c t="s" s="4" r="A9">
        <v>641</v>
      </c>
      <c t="n" s="5" r="B9">
        <v>8682000</v>
      </c>
    </row>
    <row spans="1:3" r="10">
      <c t="s" s="4" r="A10">
        <v>643</v>
      </c>
      <c t="n" s="5" r="B10">
        <v>0</v>
      </c>
      <c t="n" s="5" r="C10">
        <v>0</v>
      </c>
    </row>
    <row spans="1:3" r="11">
      <c t="s" s="4" r="A11">
        <v>644</v>
      </c>
      <c t="n" s="5" r="B11">
        <v>-490000</v>
      </c>
      <c t="n" s="5" r="C11">
        <v>-559250</v>
      </c>
    </row>
    <row spans="1:3" r="12">
      <c t="s" s="4" r="A12">
        <v>640</v>
      </c>
      <c t="n" s="5" r="B12">
        <v>33621000</v>
      </c>
      <c t="n" s="5" r="C12">
        <v>6555000</v>
      </c>
    </row>
    <row spans="1:3" r="13">
      <c t="s" s="4" r="A13">
        <v>645</v>
      </c>
      <c t="n" s="9" r="B13">
        <v>1.83</v>
      </c>
    </row>
    <row spans="1:3" r="14">
      <c t="s" s="4" r="A14">
        <v>646</v>
      </c>
      <c t="n" s="5" r="B14">
        <v>0</v>
      </c>
      <c t="n" s="7" r="C14">
        <v>0</v>
      </c>
    </row>
    <row spans="1:3" r="15">
      <c t="s" s="4" r="A15">
        <v>647</v>
      </c>
      <c t="n" s="13" r="B15">
        <v>2.09</v>
      </c>
      <c t="n" s="13" r="C15">
        <v>0.29</v>
      </c>
    </row>
    <row spans="1:3" r="16">
      <c t="s" s="4" r="A16">
        <v>639</v>
      </c>
      <c t="n" s="9" r="B16">
        <v>1.08</v>
      </c>
      <c t="n" s="9" r="C16">
        <v>0.1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5"/>
  </cols>
  <sheetData>
    <row spans="1:2" r="1">
      <c t="s" s="1" r="A1">
        <v>648</v>
      </c>
      <c t="s" s="2" r="B1">
        <v>495</v>
      </c>
    </row>
    <row spans="1:2" r="2">
      <c t="s" s="3" r="A2">
        <v>649</v>
      </c>
    </row>
    <row spans="1:2" r="3">
      <c t="s" s="4" r="A3">
        <v>650</v>
      </c>
      <c t="n" s="5" r="B3">
        <v>1492000</v>
      </c>
    </row>
    <row spans="1:2" r="4">
      <c t="s" s="4" r="A4">
        <v>651</v>
      </c>
      <c t="s" s="4" r="B4">
        <v>652</v>
      </c>
    </row>
    <row spans="1:2" r="5">
      <c t="s" s="4" r="A5">
        <v>653</v>
      </c>
      <c t="n" s="9" r="B5">
        <v>0.44</v>
      </c>
    </row>
    <row spans="1:2" r="6">
      <c t="s" s="4" r="A6">
        <v>654</v>
      </c>
      <c t="n" s="7" r="B6">
        <v>2570</v>
      </c>
    </row>
    <row spans="1:2" r="7">
      <c t="s" s="4" r="A7">
        <v>655</v>
      </c>
    </row>
    <row spans="1:2" r="8">
      <c t="s" s="3" r="A8">
        <v>649</v>
      </c>
    </row>
    <row spans="1:2" r="9">
      <c t="s" s="4" r="A9">
        <v>656</v>
      </c>
      <c t="n" s="9" r="B9">
        <v>0.51</v>
      </c>
    </row>
    <row spans="1:2" r="10">
      <c t="s" s="4" r="A10">
        <v>657</v>
      </c>
      <c t="n" s="9" r="B10">
        <v>1.24</v>
      </c>
    </row>
    <row spans="1:2" r="11">
      <c t="s" s="4" r="A11">
        <v>650</v>
      </c>
      <c t="n" s="5" r="B11">
        <v>200000</v>
      </c>
    </row>
    <row spans="1:2" r="12">
      <c t="s" s="4" r="A12">
        <v>651</v>
      </c>
      <c t="s" s="4" r="B12">
        <v>658</v>
      </c>
    </row>
    <row spans="1:2" r="13">
      <c t="s" s="4" r="A13">
        <v>653</v>
      </c>
      <c t="n" s="9" r="B13">
        <v>1.24</v>
      </c>
    </row>
    <row spans="1:2" r="14">
      <c t="s" s="4" r="A14">
        <v>654</v>
      </c>
      <c t="n" s="7" r="B14">
        <v>184</v>
      </c>
    </row>
    <row spans="1:2" r="15">
      <c t="s" s="4" r="A15">
        <v>659</v>
      </c>
    </row>
    <row spans="1:2" r="16">
      <c t="s" s="3" r="A16">
        <v>649</v>
      </c>
    </row>
    <row spans="1:2" r="17">
      <c t="s" s="4" r="A17">
        <v>656</v>
      </c>
      <c t="n" s="9" r="B17">
        <v>0.3</v>
      </c>
    </row>
    <row spans="1:2" r="18">
      <c t="s" s="4" r="A18">
        <v>657</v>
      </c>
      <c t="n" s="9" r="B18">
        <v>0.5</v>
      </c>
    </row>
    <row spans="1:2" r="19">
      <c t="s" s="4" r="A19">
        <v>650</v>
      </c>
      <c t="n" s="5" r="B19">
        <v>792000</v>
      </c>
    </row>
    <row spans="1:2" r="20">
      <c t="s" s="4" r="A20">
        <v>651</v>
      </c>
      <c t="s" s="4" r="B20">
        <v>660</v>
      </c>
    </row>
    <row spans="1:2" r="21">
      <c t="s" s="4" r="A21">
        <v>653</v>
      </c>
      <c t="n" s="9" r="B21">
        <v>0.48</v>
      </c>
    </row>
    <row spans="1:2" r="22">
      <c t="s" s="4" r="A22">
        <v>654</v>
      </c>
      <c t="n" s="7" r="B22">
        <v>1331</v>
      </c>
    </row>
    <row spans="1:2" r="23">
      <c t="s" s="4" r="A23">
        <v>661</v>
      </c>
    </row>
    <row spans="1:2" r="24">
      <c t="s" s="3" r="A24">
        <v>649</v>
      </c>
    </row>
    <row spans="1:2" r="25">
      <c t="s" s="4" r="A25">
        <v>656</v>
      </c>
      <c t="n" s="9" r="B25">
        <v>0.05</v>
      </c>
    </row>
    <row spans="1:2" r="26">
      <c t="s" s="4" r="A26">
        <v>657</v>
      </c>
      <c t="n" s="9" r="B26">
        <v>0.29</v>
      </c>
    </row>
    <row spans="1:2" r="27">
      <c t="s" s="4" r="A27">
        <v>650</v>
      </c>
      <c t="n" s="5" r="B27">
        <v>500000</v>
      </c>
    </row>
    <row spans="1:2" r="28">
      <c t="s" s="4" r="A28">
        <v>651</v>
      </c>
      <c t="s" s="4" r="B28">
        <v>662</v>
      </c>
    </row>
    <row spans="1:2" r="29">
      <c t="s" s="4" r="A29">
        <v>653</v>
      </c>
      <c t="n" s="9" r="B29">
        <v>0.05</v>
      </c>
    </row>
    <row spans="1:2" r="30">
      <c t="s" s="4" r="A30">
        <v>654</v>
      </c>
      <c t="n" s="7" r="B30">
        <v>105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9"/>
  </cols>
  <sheetData>
    <row spans="1:2" r="1">
      <c t="s" s="1" r="A1">
        <v>663</v>
      </c>
      <c t="s" s="2" r="B1">
        <v>495</v>
      </c>
    </row>
    <row spans="1:2" r="2">
      <c t="s" s="4" r="A2">
        <v>615</v>
      </c>
    </row>
    <row spans="1:2" r="3">
      <c t="s" s="3" r="A3">
        <v>664</v>
      </c>
    </row>
    <row spans="1:2" r="4">
      <c t="s" s="4" r="A4">
        <v>665</v>
      </c>
      <c t="n" s="5" r="B4">
        <v>23937000</v>
      </c>
    </row>
    <row spans="1:2" r="5">
      <c t="s" s="4" r="A5">
        <v>641</v>
      </c>
      <c t="n" s="5" r="B5">
        <v>8682000</v>
      </c>
    </row>
    <row spans="1:2" r="6">
      <c t="s" s="4" r="A6">
        <v>644</v>
      </c>
      <c t="n" s="5" r="B6">
        <v>-490000</v>
      </c>
    </row>
    <row spans="1:2" r="7">
      <c t="s" s="4" r="A7">
        <v>665</v>
      </c>
      <c t="n" s="5" r="B7">
        <v>32129000</v>
      </c>
    </row>
    <row spans="1:2" r="8">
      <c t="s" s="4" r="A8">
        <v>666</v>
      </c>
      <c t="n" s="9" r="B8">
        <v>0.84</v>
      </c>
    </row>
    <row spans="1:2" r="9">
      <c t="s" s="4" r="A9">
        <v>667</v>
      </c>
      <c t="n" s="13" r="B9">
        <v>1.83</v>
      </c>
    </row>
    <row spans="1:2" r="10">
      <c t="s" s="4" r="A10">
        <v>668</v>
      </c>
      <c t="n" s="13" r="B10">
        <v>2.09</v>
      </c>
    </row>
    <row spans="1:2" r="11">
      <c t="s" s="4" r="A11">
        <v>666</v>
      </c>
      <c t="n" s="9" r="B11">
        <v>1.09</v>
      </c>
    </row>
    <row spans="1:2" r="12">
      <c t="s" s="4" r="A12">
        <v>587</v>
      </c>
    </row>
    <row spans="1:2" r="13">
      <c t="s" s="3" r="A13">
        <v>664</v>
      </c>
    </row>
    <row spans="1:2" r="14">
      <c t="s" s="4" r="A14">
        <v>665</v>
      </c>
      <c t="n" s="5" r="B14">
        <v>525000</v>
      </c>
    </row>
    <row spans="1:2" r="15">
      <c t="s" s="4" r="A15">
        <v>641</v>
      </c>
      <c t="n" s="5" r="B15">
        <v>20384000</v>
      </c>
    </row>
    <row spans="1:2" r="16">
      <c t="s" s="4" r="A16">
        <v>669</v>
      </c>
      <c t="n" s="5" r="B16">
        <v>-19200000</v>
      </c>
    </row>
    <row spans="1:2" r="17">
      <c t="s" s="4" r="A17">
        <v>665</v>
      </c>
      <c t="n" s="5" r="B17">
        <v>1709000</v>
      </c>
    </row>
    <row spans="1:2" r="18">
      <c t="s" s="4" r="A18">
        <v>666</v>
      </c>
      <c t="n" s="9" r="B18">
        <v>0.75</v>
      </c>
    </row>
    <row spans="1:2" r="19">
      <c t="s" s="4" r="A19">
        <v>667</v>
      </c>
      <c t="n" s="13" r="B19">
        <v>1.66</v>
      </c>
    </row>
    <row spans="1:2" r="20">
      <c t="s" s="4" r="A20">
        <v>670</v>
      </c>
      <c t="n" s="13" r="B20">
        <v>1.67</v>
      </c>
    </row>
    <row spans="1:2" r="21">
      <c t="s" s="4" r="A21">
        <v>666</v>
      </c>
      <c t="n" s="9" r="B21">
        <v>1.6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671</v>
      </c>
      <c t="s" s="2" r="B1">
        <v>1</v>
      </c>
    </row>
    <row spans="1:4" r="2">
      <c t="s" s="2" r="B2">
        <v>2</v>
      </c>
      <c t="s" s="2" r="C2">
        <v>92</v>
      </c>
      <c t="s" s="2" r="D2">
        <v>80</v>
      </c>
    </row>
    <row spans="1:4" r="3">
      <c t="s" s="3" r="A3">
        <v>224</v>
      </c>
    </row>
    <row spans="1:4" r="4">
      <c t="s" s="4" r="A4">
        <v>672</v>
      </c>
      <c t="s" s="4" r="B4">
        <v>673</v>
      </c>
      <c t="s" s="4" r="C4">
        <v>570</v>
      </c>
    </row>
    <row spans="1:4" r="5">
      <c t="s" s="4" r="A5">
        <v>674</v>
      </c>
      <c t="n" s="7" r="B5">
        <v>0</v>
      </c>
      <c t="n" s="7" r="D5">
        <v>0</v>
      </c>
    </row>
    <row spans="1:4" r="6">
      <c t="s" s="4" r="A6">
        <v>675</v>
      </c>
      <c t="n" s="7" r="B6">
        <v>10500000</v>
      </c>
      <c t="n" s="7" r="D6">
        <v>8800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76</v>
      </c>
      <c t="s" s="2" r="B1">
        <v>1</v>
      </c>
    </row>
    <row spans="1:3" r="2">
      <c t="s" s="2" r="B2">
        <v>2</v>
      </c>
      <c t="s" s="2" r="C2">
        <v>92</v>
      </c>
    </row>
    <row spans="1:3" r="3">
      <c t="s" s="3" r="A3">
        <v>677</v>
      </c>
    </row>
    <row spans="1:3" r="4">
      <c t="s" s="4" r="A4">
        <v>678</v>
      </c>
      <c t="n" s="7" r="B4">
        <v>-37452</v>
      </c>
      <c t="n" s="7" r="C4">
        <v>-832</v>
      </c>
    </row>
    <row spans="1:3" r="5">
      <c t="s" s="3" r="A5">
        <v>679</v>
      </c>
    </row>
    <row spans="1:3" r="6">
      <c t="s" s="4" r="A6">
        <v>680</v>
      </c>
      <c t="n" s="5" r="B6">
        <v>584519396</v>
      </c>
      <c t="n" s="5" r="C6">
        <v>198214456</v>
      </c>
    </row>
    <row spans="1:3" r="7">
      <c t="s" s="4" r="A7">
        <v>681</v>
      </c>
      <c t="n" s="9" r="B7">
        <v>-0.06</v>
      </c>
      <c t="n" s="7" r="C7">
        <v>0</v>
      </c>
    </row>
    <row spans="1:3" r="8">
      <c t="s" s="4" r="A8">
        <v>682</v>
      </c>
      <c t="n" s="9" r="B8">
        <v>-0.06</v>
      </c>
      <c t="n" s="7" r="C8">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6"/>
  </cols>
  <sheetData>
    <row spans="1:4" r="1">
      <c t="s" s="1" r="A1">
        <v>683</v>
      </c>
      <c t="s" s="2" r="B1">
        <v>1</v>
      </c>
      <c t="s" s="2" r="D1">
        <v>398</v>
      </c>
    </row>
    <row spans="1:4" r="2">
      <c t="s" s="2" r="B2">
        <v>2</v>
      </c>
      <c t="s" s="2" r="C2">
        <v>92</v>
      </c>
      <c t="s" s="2" r="D2">
        <v>80</v>
      </c>
    </row>
    <row spans="1:4" r="3">
      <c t="s" s="3" r="A3">
        <v>684</v>
      </c>
    </row>
    <row spans="1:4" r="4">
      <c t="s" s="4" r="A4">
        <v>685</v>
      </c>
      <c t="n" s="7" r="B4">
        <v>9956000</v>
      </c>
      <c t="n" s="7" r="D4">
        <v>10092000</v>
      </c>
    </row>
    <row spans="1:4" r="5">
      <c t="s" s="4" r="A5">
        <v>686</v>
      </c>
      <c t="n" s="7" r="B5">
        <v>436000</v>
      </c>
      <c t="n" s="7" r="C5">
        <v>66000</v>
      </c>
    </row>
    <row spans="1:4" r="6">
      <c t="s" s="4" r="A6">
        <v>687</v>
      </c>
    </row>
    <row spans="1:4" r="7">
      <c t="s" s="3" r="A7">
        <v>684</v>
      </c>
    </row>
    <row spans="1:4" r="8">
      <c t="s" s="4" r="A8">
        <v>688</v>
      </c>
      <c t="s" s="4" r="B8">
        <v>689</v>
      </c>
    </row>
    <row spans="1:4" r="9">
      <c t="s" s="4" r="A9">
        <v>690</v>
      </c>
    </row>
    <row spans="1:4" r="10">
      <c t="s" s="3" r="A10">
        <v>684</v>
      </c>
    </row>
    <row spans="1:4" r="11">
      <c t="s" s="4" r="A11">
        <v>688</v>
      </c>
      <c t="s" s="4" r="B11">
        <v>614</v>
      </c>
    </row>
    <row spans="1:4" r="12">
      <c t="s" s="4" r="A12">
        <v>691</v>
      </c>
    </row>
    <row spans="1:4" r="13">
      <c t="s" s="3" r="A13">
        <v>684</v>
      </c>
    </row>
    <row spans="1:4" r="14">
      <c t="s" s="4" r="A14">
        <v>688</v>
      </c>
      <c t="s" s="4" r="B14">
        <v>444</v>
      </c>
    </row>
    <row spans="1:4" r="15">
      <c t="s" s="4" r="A15">
        <v>692</v>
      </c>
    </row>
    <row spans="1:4" r="16">
      <c t="s" s="3" r="A16">
        <v>684</v>
      </c>
    </row>
    <row spans="1:4" r="17">
      <c t="s" s="4" r="A17">
        <v>693</v>
      </c>
      <c t="n" s="7" r="B17">
        <v>0</v>
      </c>
      <c t="n" s="5" r="D17">
        <v>0</v>
      </c>
    </row>
    <row spans="1:4" r="18">
      <c t="s" s="4" r="A18">
        <v>459</v>
      </c>
    </row>
    <row spans="1:4" r="19">
      <c t="s" s="3" r="A19">
        <v>684</v>
      </c>
    </row>
    <row spans="1:4" r="20">
      <c t="s" s="4" r="A20">
        <v>694</v>
      </c>
      <c t="n" s="5" r="B20">
        <v>56468000</v>
      </c>
      <c t="n" s="5" r="D20">
        <v>59354000</v>
      </c>
    </row>
    <row spans="1:4" r="21">
      <c t="s" s="4" r="A21">
        <v>695</v>
      </c>
    </row>
    <row spans="1:4" r="22">
      <c t="s" s="3" r="A22">
        <v>684</v>
      </c>
    </row>
    <row spans="1:4" r="23">
      <c t="s" s="4" r="A23">
        <v>696</v>
      </c>
      <c t="n" s="5" r="B23">
        <v>67000</v>
      </c>
      <c t="n" s="5" r="D23">
        <v>71000</v>
      </c>
    </row>
    <row spans="1:4" r="24">
      <c t="s" s="4" r="A24">
        <v>697</v>
      </c>
    </row>
    <row spans="1:4" r="25">
      <c t="s" s="3" r="A25">
        <v>684</v>
      </c>
    </row>
    <row spans="1:4" r="26">
      <c t="s" s="4" r="A26">
        <v>698</v>
      </c>
      <c t="n" s="5" r="B26">
        <v>10775000</v>
      </c>
      <c t="n" s="5" r="D26">
        <v>10911000</v>
      </c>
    </row>
    <row spans="1:4" r="27">
      <c t="s" s="4" r="A27">
        <v>685</v>
      </c>
      <c t="n" s="5" r="B27">
        <v>9956000</v>
      </c>
      <c t="n" s="5" r="D27">
        <v>10092000</v>
      </c>
    </row>
    <row spans="1:4" r="28">
      <c t="s" s="4" r="A28">
        <v>699</v>
      </c>
      <c t="n" s="5" r="B28">
        <v>819000</v>
      </c>
      <c t="n" s="7" r="D28">
        <v>819000</v>
      </c>
    </row>
    <row spans="1:4" r="29">
      <c t="s" s="4" r="A29">
        <v>700</v>
      </c>
    </row>
    <row spans="1:4" r="30">
      <c t="s" s="3" r="A30">
        <v>684</v>
      </c>
    </row>
    <row spans="1:4" r="31">
      <c t="s" s="4" r="A31">
        <v>701</v>
      </c>
      <c t="n" s="7" r="B31">
        <v>1000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702</v>
      </c>
      <c t="s" s="2" r="B1">
        <v>27</v>
      </c>
    </row>
    <row spans="1:2" r="2">
      <c t="s" s="3" r="A2">
        <v>230</v>
      </c>
    </row>
    <row spans="1:2" r="3">
      <c t="s" s="4" r="A3">
        <v>703</v>
      </c>
      <c t="n" s="7" r="B3">
        <v>1495</v>
      </c>
    </row>
    <row spans="1:2" r="4">
      <c t="n" s="5" r="A4">
        <v>2016</v>
      </c>
      <c t="n" s="5" r="B4">
        <v>1791</v>
      </c>
    </row>
    <row spans="1:2" r="5">
      <c t="n" s="5" r="A5">
        <v>2017</v>
      </c>
      <c t="n" s="5" r="B5">
        <v>1393</v>
      </c>
    </row>
    <row spans="1:2" r="6">
      <c t="s" s="4" r="A6">
        <v>453</v>
      </c>
      <c t="n" s="5" r="B6">
        <v>10398</v>
      </c>
    </row>
    <row spans="1:2" r="7">
      <c t="s" s="4" r="A7">
        <v>704</v>
      </c>
      <c t="n" s="7" r="B7">
        <v>15077</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05</v>
      </c>
      <c t="s" s="2" r="B1">
        <v>1</v>
      </c>
    </row>
    <row spans="1:3" r="2">
      <c t="s" s="2" r="B2">
        <v>2</v>
      </c>
      <c t="s" s="2" r="C2">
        <v>92</v>
      </c>
    </row>
    <row spans="1:3" r="3">
      <c t="s" s="3" r="A3">
        <v>706</v>
      </c>
    </row>
    <row spans="1:3" r="4">
      <c t="s" s="4" r="A4">
        <v>707</v>
      </c>
      <c t="n" s="7" r="B4">
        <v>16200</v>
      </c>
      <c t="n" s="7" r="C4">
        <v>3613</v>
      </c>
    </row>
    <row spans="1:3" r="5">
      <c t="s" s="4" r="A5">
        <v>293</v>
      </c>
    </row>
    <row spans="1:3" r="6">
      <c t="s" s="3" r="A6">
        <v>706</v>
      </c>
    </row>
    <row spans="1:3" r="7">
      <c t="s" s="4" r="A7">
        <v>707</v>
      </c>
      <c t="n" s="5" r="B7">
        <v>13035</v>
      </c>
      <c t="n" s="5" r="C7">
        <v>3185</v>
      </c>
    </row>
    <row spans="1:3" r="8">
      <c t="s" s="4" r="A8">
        <v>708</v>
      </c>
    </row>
    <row spans="1:3" r="9">
      <c t="s" s="3" r="A9">
        <v>706</v>
      </c>
    </row>
    <row spans="1:3" r="10">
      <c t="s" s="4" r="A10">
        <v>707</v>
      </c>
      <c t="n" s="5" r="B10">
        <v>8370</v>
      </c>
    </row>
    <row spans="1:3" r="11">
      <c t="s" s="4" r="A11">
        <v>709</v>
      </c>
    </row>
    <row spans="1:3" r="12">
      <c t="s" s="3" r="A12">
        <v>706</v>
      </c>
    </row>
    <row spans="1:3" r="13">
      <c t="s" s="4" r="A13">
        <v>707</v>
      </c>
      <c t="n" s="7" r="B13">
        <v>4665</v>
      </c>
    </row>
    <row spans="1:3" r="14">
      <c t="s" s="4" r="A14">
        <v>710</v>
      </c>
    </row>
    <row spans="1:3" r="15">
      <c t="s" s="3" r="A15">
        <v>706</v>
      </c>
    </row>
    <row spans="1:3" r="16">
      <c t="s" s="4" r="A16">
        <v>707</v>
      </c>
      <c t="n" s="7" r="C16">
        <v>3185</v>
      </c>
    </row>
    <row spans="1:3" r="17">
      <c t="s" s="4" r="A17">
        <v>711</v>
      </c>
    </row>
    <row spans="1:3" r="18">
      <c t="s" s="3" r="A18">
        <v>706</v>
      </c>
    </row>
    <row spans="1:3" r="19">
      <c t="s" s="4" r="A19">
        <v>712</v>
      </c>
      <c t="s" s="4" r="B19">
        <v>713</v>
      </c>
      <c t="s" s="4" r="C19">
        <v>714</v>
      </c>
    </row>
    <row spans="1:3" r="20">
      <c t="s" s="4" r="A20">
        <v>715</v>
      </c>
    </row>
    <row spans="1:3" r="21">
      <c t="s" s="3" r="A21">
        <v>706</v>
      </c>
    </row>
    <row spans="1:3" r="22">
      <c t="s" s="4" r="A22">
        <v>712</v>
      </c>
      <c t="s" s="4" r="B22">
        <v>716</v>
      </c>
    </row>
    <row spans="1:3" r="23">
      <c t="s" s="4" r="A23">
        <v>717</v>
      </c>
    </row>
    <row spans="1:3" r="24">
      <c t="s" s="3" r="A24">
        <v>706</v>
      </c>
    </row>
    <row spans="1:3" r="25">
      <c t="s" s="4" r="A25">
        <v>712</v>
      </c>
      <c t="s" s="4" r="B25">
        <v>718</v>
      </c>
    </row>
    <row spans="1:3" r="26">
      <c t="s" s="4" r="A26">
        <v>719</v>
      </c>
    </row>
    <row spans="1:3" r="27">
      <c t="s" s="3" r="A27">
        <v>706</v>
      </c>
    </row>
    <row spans="1:3" r="28">
      <c t="s" s="4" r="A28">
        <v>712</v>
      </c>
      <c t="s" s="4" r="C28">
        <v>71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720</v>
      </c>
      <c t="s" s="2" r="B1">
        <v>1</v>
      </c>
      <c t="s" s="2" r="C1">
        <v>398</v>
      </c>
    </row>
    <row spans="1:3" r="2">
      <c t="s" s="2" r="B2">
        <v>2</v>
      </c>
      <c t="s" s="2" r="C2">
        <v>80</v>
      </c>
    </row>
    <row spans="1:3" r="3">
      <c t="s" s="3" r="A3">
        <v>706</v>
      </c>
    </row>
    <row spans="1:3" r="4">
      <c t="s" s="4" r="A4">
        <v>721</v>
      </c>
      <c t="n" s="7" r="B4">
        <v>94712</v>
      </c>
      <c t="n" s="7" r="C4">
        <v>80535</v>
      </c>
    </row>
    <row spans="1:3" r="5">
      <c t="s" s="4" r="A5">
        <v>722</v>
      </c>
    </row>
    <row spans="1:3" r="6">
      <c t="s" s="3" r="A6">
        <v>706</v>
      </c>
    </row>
    <row spans="1:3" r="7">
      <c t="s" s="4" r="A7">
        <v>721</v>
      </c>
      <c t="n" s="5" r="B7">
        <v>38629</v>
      </c>
      <c t="n" s="5" r="C7">
        <v>28751</v>
      </c>
    </row>
    <row spans="1:3" r="8">
      <c t="s" s="4" r="A8">
        <v>723</v>
      </c>
    </row>
    <row spans="1:3" r="9">
      <c t="s" s="3" r="A9">
        <v>706</v>
      </c>
    </row>
    <row spans="1:3" r="10">
      <c t="s" s="4" r="A10">
        <v>721</v>
      </c>
      <c t="n" s="5" r="B10">
        <v>31243</v>
      </c>
      <c t="n" s="5" r="C10">
        <v>27008</v>
      </c>
    </row>
    <row spans="1:3" r="11">
      <c t="s" s="4" r="A11">
        <v>724</v>
      </c>
    </row>
    <row spans="1:3" r="12">
      <c t="s" s="3" r="A12">
        <v>706</v>
      </c>
    </row>
    <row spans="1:3" r="13">
      <c t="s" s="4" r="A13">
        <v>721</v>
      </c>
      <c t="n" s="7" r="B13">
        <v>24840</v>
      </c>
      <c t="n" s="7" r="C13">
        <v>24776</v>
      </c>
    </row>
    <row spans="1:3" r="14">
      <c t="s" s="4" r="A14">
        <v>725</v>
      </c>
    </row>
    <row spans="1:3" r="15">
      <c t="s" s="3" r="A15">
        <v>706</v>
      </c>
    </row>
    <row spans="1:3" r="16">
      <c t="s" s="4" r="A16">
        <v>726</v>
      </c>
      <c t="s" s="4" r="B16">
        <v>727</v>
      </c>
      <c t="s" s="4" r="C16">
        <v>728</v>
      </c>
    </row>
    <row spans="1:3" r="17">
      <c t="s" s="4" r="A17">
        <v>729</v>
      </c>
    </row>
    <row spans="1:3" r="18">
      <c t="s" s="3" r="A18">
        <v>706</v>
      </c>
    </row>
    <row spans="1:3" r="19">
      <c t="s" s="4" r="A19">
        <v>726</v>
      </c>
      <c t="s" s="4" r="B19">
        <v>730</v>
      </c>
      <c t="s" s="4" r="C19">
        <v>731</v>
      </c>
    </row>
    <row spans="1:3" r="20">
      <c t="s" s="4" r="A20">
        <v>732</v>
      </c>
    </row>
    <row spans="1:3" r="21">
      <c t="s" s="3" r="A21">
        <v>706</v>
      </c>
    </row>
    <row spans="1:3" r="22">
      <c t="s" s="4" r="A22">
        <v>726</v>
      </c>
      <c t="s" s="4" r="B22">
        <v>733</v>
      </c>
      <c t="s" s="4" r="C22">
        <v>617</v>
      </c>
    </row>
    <row spans="1:3" r="23">
      <c t="s" s="4" r="A23">
        <v>734</v>
      </c>
    </row>
    <row spans="1:3" r="24">
      <c t="s" s="3" r="A24">
        <v>706</v>
      </c>
    </row>
    <row spans="1:3" r="25">
      <c t="s" s="4" r="A25">
        <v>726</v>
      </c>
      <c t="s" s="4" r="B25">
        <v>735</v>
      </c>
      <c t="s" s="4" r="C25">
        <v>73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37</v>
      </c>
      <c t="s" s="2" r="B1">
        <v>1</v>
      </c>
    </row>
    <row spans="1:3" r="2">
      <c t="s" s="2" r="B2">
        <v>2</v>
      </c>
      <c t="s" s="2" r="C2">
        <v>92</v>
      </c>
    </row>
    <row spans="1:3" r="3">
      <c t="s" s="3" r="A3">
        <v>738</v>
      </c>
    </row>
    <row spans="1:3" r="4">
      <c t="s" s="4" r="A4">
        <v>707</v>
      </c>
      <c t="n" s="7" r="B4">
        <v>16200</v>
      </c>
      <c t="n" s="7" r="C4">
        <v>3613</v>
      </c>
    </row>
    <row spans="1:3" r="5">
      <c t="s" s="4" r="A5">
        <v>739</v>
      </c>
    </row>
    <row spans="1:3" r="6">
      <c t="s" s="3" r="A6">
        <v>738</v>
      </c>
    </row>
    <row spans="1:3" r="7">
      <c t="s" s="4" r="A7">
        <v>707</v>
      </c>
      <c t="n" s="5" r="B7">
        <v>13035</v>
      </c>
      <c t="n" s="5" r="C7">
        <v>3185</v>
      </c>
    </row>
    <row spans="1:3" r="8">
      <c t="s" s="4" r="A8">
        <v>740</v>
      </c>
    </row>
    <row spans="1:3" r="9">
      <c t="s" s="3" r="A9">
        <v>738</v>
      </c>
    </row>
    <row spans="1:3" r="10">
      <c t="s" s="4" r="A10">
        <v>707</v>
      </c>
      <c t="n" s="5" r="B10">
        <v>2999</v>
      </c>
      <c t="n" s="5" r="C10">
        <v>302</v>
      </c>
    </row>
    <row spans="1:3" r="11">
      <c t="s" s="4" r="A11">
        <v>741</v>
      </c>
    </row>
    <row spans="1:3" r="12">
      <c t="s" s="3" r="A12">
        <v>738</v>
      </c>
    </row>
    <row spans="1:3" r="13">
      <c t="s" s="4" r="A13">
        <v>707</v>
      </c>
      <c t="n" s="7" r="C13">
        <v>126</v>
      </c>
    </row>
    <row spans="1:3" r="14">
      <c t="s" s="4" r="A14">
        <v>742</v>
      </c>
    </row>
    <row spans="1:3" r="15">
      <c t="s" s="3" r="A15">
        <v>738</v>
      </c>
    </row>
    <row spans="1:3" r="16">
      <c t="s" s="4" r="A16">
        <v>707</v>
      </c>
      <c t="n" s="5" r="B16">
        <v>161</v>
      </c>
    </row>
    <row spans="1:3" r="17">
      <c t="s" s="4" r="A17">
        <v>743</v>
      </c>
    </row>
    <row spans="1:3" r="18">
      <c t="s" s="3" r="A18">
        <v>738</v>
      </c>
    </row>
    <row spans="1:3" r="19">
      <c t="s" s="4" r="A19">
        <v>707</v>
      </c>
      <c t="n" s="7" r="B19">
        <v>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44</v>
      </c>
      <c t="s" s="2" r="B1">
        <v>1</v>
      </c>
    </row>
    <row spans="1:3" r="2">
      <c t="s" s="2" r="B2">
        <v>2</v>
      </c>
      <c t="s" s="2" r="C2">
        <v>92</v>
      </c>
    </row>
    <row spans="1:3" r="3">
      <c t="s" s="3" r="A3">
        <v>745</v>
      </c>
    </row>
    <row spans="1:3" r="4">
      <c t="s" s="4" r="A4">
        <v>94</v>
      </c>
      <c t="n" s="7" r="B4">
        <v>16200</v>
      </c>
      <c t="n" s="7" r="C4">
        <v>3613</v>
      </c>
    </row>
    <row spans="1:3" r="5">
      <c t="s" s="4" r="A5">
        <v>409</v>
      </c>
    </row>
    <row spans="1:3" r="6">
      <c t="s" s="3" r="A6">
        <v>745</v>
      </c>
    </row>
    <row spans="1:3" r="7">
      <c t="s" s="4" r="A7">
        <v>94</v>
      </c>
      <c t="n" s="5" r="B7">
        <v>399</v>
      </c>
      <c t="n" s="7" r="C7">
        <v>3613</v>
      </c>
    </row>
    <row spans="1:3" r="8">
      <c t="s" s="4" r="A8">
        <v>467</v>
      </c>
    </row>
    <row spans="1:3" r="9">
      <c t="s" s="3" r="A9">
        <v>745</v>
      </c>
    </row>
    <row spans="1:3" r="10">
      <c t="s" s="4" r="A10">
        <v>94</v>
      </c>
      <c t="n" s="5" r="B10">
        <v>1490</v>
      </c>
    </row>
    <row spans="1:3" r="11">
      <c t="s" s="4" r="A11">
        <v>469</v>
      </c>
    </row>
    <row spans="1:3" r="12">
      <c t="s" s="3" r="A12">
        <v>745</v>
      </c>
    </row>
    <row spans="1:3" r="13">
      <c t="s" s="4" r="A13">
        <v>94</v>
      </c>
      <c t="n" s="5" r="B13">
        <v>194</v>
      </c>
    </row>
    <row spans="1:3" r="14">
      <c t="s" s="4" r="A14">
        <v>411</v>
      </c>
    </row>
    <row spans="1:3" r="15">
      <c t="s" s="3" r="A15">
        <v>745</v>
      </c>
    </row>
    <row spans="1:3" r="16">
      <c t="s" s="4" r="A16">
        <v>94</v>
      </c>
      <c t="n" s="5" r="B16">
        <v>24</v>
      </c>
    </row>
    <row spans="1:3" r="17">
      <c t="s" s="4" r="A17">
        <v>412</v>
      </c>
    </row>
    <row spans="1:3" r="18">
      <c t="s" s="3" r="A18">
        <v>745</v>
      </c>
    </row>
    <row spans="1:3" r="19">
      <c t="s" s="4" r="A19">
        <v>94</v>
      </c>
      <c t="n" s="7" r="B19">
        <v>1409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46</v>
      </c>
      <c t="s" s="2" r="B1">
        <v>2</v>
      </c>
      <c t="s" s="2" r="C1">
        <v>80</v>
      </c>
    </row>
    <row spans="1:3" r="2">
      <c t="s" s="3" r="A2">
        <v>745</v>
      </c>
    </row>
    <row spans="1:3" r="3">
      <c t="s" s="4" r="A3">
        <v>747</v>
      </c>
      <c t="n" s="7" r="B3">
        <v>140906</v>
      </c>
      <c t="n" s="7" r="C3">
        <v>127703</v>
      </c>
    </row>
    <row spans="1:3" r="4">
      <c t="s" s="4" r="A4">
        <v>409</v>
      </c>
    </row>
    <row spans="1:3" r="5">
      <c t="s" s="3" r="A5">
        <v>745</v>
      </c>
    </row>
    <row spans="1:3" r="6">
      <c t="s" s="4" r="A6">
        <v>747</v>
      </c>
      <c t="n" s="5" r="B6">
        <v>16121</v>
      </c>
      <c t="n" s="5" r="C6">
        <v>11630</v>
      </c>
    </row>
    <row spans="1:3" r="7">
      <c t="s" s="4" r="A7">
        <v>467</v>
      </c>
    </row>
    <row spans="1:3" r="8">
      <c t="s" s="3" r="A8">
        <v>745</v>
      </c>
    </row>
    <row spans="1:3" r="9">
      <c t="s" s="4" r="A9">
        <v>747</v>
      </c>
      <c t="n" s="5" r="B9">
        <v>60454</v>
      </c>
      <c t="n" s="5" r="C9">
        <v>68708</v>
      </c>
    </row>
    <row spans="1:3" r="10">
      <c t="s" s="4" r="A10">
        <v>412</v>
      </c>
    </row>
    <row spans="1:3" r="11">
      <c t="s" s="3" r="A11">
        <v>745</v>
      </c>
    </row>
    <row spans="1:3" r="12">
      <c t="s" s="4" r="A12">
        <v>747</v>
      </c>
      <c t="n" s="5" r="B12">
        <v>52507</v>
      </c>
      <c t="n" s="5" r="C12">
        <v>46872</v>
      </c>
    </row>
    <row spans="1:3" r="13">
      <c t="s" s="4" r="A13">
        <v>411</v>
      </c>
    </row>
    <row spans="1:3" r="14">
      <c t="s" s="3" r="A14">
        <v>745</v>
      </c>
    </row>
    <row spans="1:3" r="15">
      <c t="s" s="4" r="A15">
        <v>747</v>
      </c>
      <c t="n" s="5" r="B15">
        <v>1492</v>
      </c>
      <c t="n" s="7" r="C15">
        <v>493</v>
      </c>
    </row>
    <row spans="1:3" r="16">
      <c t="s" s="4" r="A16">
        <v>469</v>
      </c>
    </row>
    <row spans="1:3" r="17">
      <c t="s" s="3" r="A17">
        <v>745</v>
      </c>
    </row>
    <row spans="1:3" r="18">
      <c t="s" s="4" r="A18">
        <v>747</v>
      </c>
      <c t="n" s="7" r="B18">
        <v>10332</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K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748</v>
      </c>
      <c t="s" s="2" r="B1">
        <v>80</v>
      </c>
      <c t="s" s="2" r="C1">
        <v>749</v>
      </c>
      <c t="s" s="2" r="D1">
        <v>750</v>
      </c>
      <c t="s" s="2" r="E1">
        <v>2</v>
      </c>
      <c t="s" s="2" r="F1">
        <v>751</v>
      </c>
      <c t="s" s="2" r="G1">
        <v>92</v>
      </c>
      <c t="s" s="2" r="H1">
        <v>752</v>
      </c>
      <c t="s" s="2" r="I1">
        <v>753</v>
      </c>
      <c t="s" s="2" r="J1">
        <v>754</v>
      </c>
      <c t="s" s="2" r="K1">
        <v>755</v>
      </c>
    </row>
    <row spans="1:11" r="2">
      <c t="s" s="3" r="A2">
        <v>756</v>
      </c>
    </row>
    <row spans="1:11" r="3">
      <c t="s" s="4" r="A3">
        <v>149</v>
      </c>
      <c t="n" s="7" r="E3">
        <v>934000</v>
      </c>
    </row>
    <row spans="1:11" r="4">
      <c t="s" s="4" r="A4">
        <v>757</v>
      </c>
      <c t="n" s="5" r="E4">
        <v>2881000</v>
      </c>
    </row>
    <row spans="1:11" r="5">
      <c t="s" s="4" r="A5">
        <v>758</v>
      </c>
      <c t="n" s="5" r="E5">
        <v>4723000</v>
      </c>
    </row>
    <row spans="1:11" r="6">
      <c t="s" s="4" r="A6">
        <v>759</v>
      </c>
      <c t="n" s="7" r="B6">
        <v>34150000</v>
      </c>
      <c t="n" s="5" r="E6">
        <v>30667000</v>
      </c>
    </row>
    <row spans="1:11" r="7">
      <c t="s" s="4" r="A7">
        <v>320</v>
      </c>
    </row>
    <row spans="1:11" r="8">
      <c t="s" s="3" r="A8">
        <v>756</v>
      </c>
    </row>
    <row spans="1:11" r="9">
      <c t="s" s="4" r="A9">
        <v>760</v>
      </c>
      <c t="n" s="5" r="E9">
        <v>8778000</v>
      </c>
    </row>
    <row spans="1:11" r="10">
      <c t="s" s="4" r="A10">
        <v>761</v>
      </c>
      <c t="n" s="5" r="E10">
        <v>4759000</v>
      </c>
    </row>
    <row spans="1:11" r="11">
      <c t="s" s="4" r="A11">
        <v>762</v>
      </c>
      <c t="n" s="5" r="B11">
        <v>0</v>
      </c>
      <c t="n" s="7" r="E11">
        <v>3932000</v>
      </c>
    </row>
    <row spans="1:11" r="12">
      <c t="s" s="4" r="A12">
        <v>321</v>
      </c>
      <c t="s" s="4" r="E12">
        <v>322</v>
      </c>
    </row>
    <row spans="1:11" r="13">
      <c t="s" s="4" r="A13">
        <v>763</v>
      </c>
      <c t="n" s="7" r="E13">
        <v>87000</v>
      </c>
    </row>
    <row spans="1:11" r="14">
      <c t="s" s="4" r="A14">
        <v>764</v>
      </c>
      <c t="n" s="5" r="E14">
        <v>3035000</v>
      </c>
    </row>
    <row spans="1:11" r="15">
      <c t="s" s="4" r="A15">
        <v>765</v>
      </c>
      <c t="n" s="5" r="E15">
        <v>2151000</v>
      </c>
    </row>
    <row spans="1:11" r="16">
      <c t="s" s="4" r="A16">
        <v>149</v>
      </c>
      <c t="n" s="5" r="B16">
        <v>0</v>
      </c>
      <c t="n" s="5" r="E16">
        <v>884000</v>
      </c>
    </row>
    <row spans="1:11" r="17">
      <c t="s" s="4" r="A17">
        <v>766</v>
      </c>
    </row>
    <row spans="1:11" r="18">
      <c t="s" s="3" r="A18">
        <v>756</v>
      </c>
    </row>
    <row spans="1:11" r="19">
      <c t="s" s="4" r="A19">
        <v>757</v>
      </c>
      <c t="n" s="5" r="E19">
        <v>779000</v>
      </c>
    </row>
    <row spans="1:11" r="20">
      <c t="s" s="4" r="A20">
        <v>758</v>
      </c>
      <c t="n" s="5" r="B20">
        <v>0</v>
      </c>
      <c t="n" s="5" r="E20">
        <v>12000</v>
      </c>
    </row>
    <row spans="1:11" r="21">
      <c t="s" s="4" r="A21">
        <v>767</v>
      </c>
      <c t="n" s="5" r="B21">
        <v>0</v>
      </c>
      <c t="n" s="5" r="E21">
        <v>50000</v>
      </c>
    </row>
    <row spans="1:11" r="22">
      <c t="s" s="4" r="A22">
        <v>759</v>
      </c>
      <c t="n" s="5" r="B22">
        <v>34150000</v>
      </c>
      <c t="n" s="5" r="E22">
        <v>30667000</v>
      </c>
    </row>
    <row spans="1:11" r="23">
      <c t="s" s="4" r="A23">
        <v>768</v>
      </c>
    </row>
    <row spans="1:11" r="24">
      <c t="s" s="3" r="A24">
        <v>756</v>
      </c>
    </row>
    <row spans="1:11" r="25">
      <c t="s" s="4" r="A25">
        <v>769</v>
      </c>
      <c t="n" s="5" r="E25">
        <v>1480000</v>
      </c>
      <c t="n" s="7" r="G25">
        <v>0</v>
      </c>
    </row>
    <row spans="1:11" r="26">
      <c t="s" s="4" r="A26">
        <v>770</v>
      </c>
      <c t="n" s="5" r="E26">
        <v>6272000</v>
      </c>
    </row>
    <row spans="1:11" r="27">
      <c t="s" s="4" r="A27">
        <v>771</v>
      </c>
    </row>
    <row spans="1:11" r="28">
      <c t="s" s="3" r="A28">
        <v>756</v>
      </c>
    </row>
    <row spans="1:11" r="29">
      <c t="s" s="4" r="A29">
        <v>772</v>
      </c>
      <c t="n" s="5" r="E29">
        <v>24395000</v>
      </c>
    </row>
    <row spans="1:11" r="30">
      <c t="s" s="4" r="A30">
        <v>773</v>
      </c>
      <c t="n" s="7" r="C30">
        <v>11000000</v>
      </c>
    </row>
    <row spans="1:11" r="31">
      <c t="s" s="4" r="A31">
        <v>774</v>
      </c>
      <c t="n" s="7" r="C31">
        <v>28775000</v>
      </c>
    </row>
    <row spans="1:11" r="32">
      <c t="s" s="4" r="A32">
        <v>775</v>
      </c>
      <c t="s" s="4" r="C32">
        <v>319</v>
      </c>
    </row>
    <row spans="1:11" r="33">
      <c t="s" s="4" r="A33">
        <v>776</v>
      </c>
      <c t="n" s="5" r="B33">
        <v>380000</v>
      </c>
      <c t="n" s="7" r="D33">
        <v>2000000</v>
      </c>
      <c t="n" s="5" r="E33">
        <v>4380000</v>
      </c>
      <c t="n" s="7" r="F33">
        <v>1620000</v>
      </c>
    </row>
    <row spans="1:11" r="34">
      <c t="s" s="4" r="A34">
        <v>777</v>
      </c>
    </row>
    <row spans="1:11" r="35">
      <c t="s" s="3" r="A35">
        <v>756</v>
      </c>
    </row>
    <row spans="1:11" r="36">
      <c t="s" s="4" r="A36">
        <v>776</v>
      </c>
      <c t="n" s="7" r="H36">
        <v>2000000</v>
      </c>
      <c t="n" s="7" r="I36">
        <v>1000000</v>
      </c>
      <c t="n" s="7" r="J36">
        <v>2000000</v>
      </c>
      <c t="n" s="7" r="K36">
        <v>2000000</v>
      </c>
    </row>
    <row spans="1:11" r="37">
      <c t="s" s="4" r="A37">
        <v>778</v>
      </c>
    </row>
    <row spans="1:11" r="38">
      <c t="s" s="3" r="A38">
        <v>756</v>
      </c>
    </row>
    <row spans="1:11" r="39">
      <c t="s" s="4" r="A39">
        <v>759</v>
      </c>
      <c t="n" s="7" r="B39">
        <v>17775000</v>
      </c>
    </row>
    <row spans="1:11" r="40">
      <c t="s" s="4" r="A40">
        <v>779</v>
      </c>
    </row>
    <row spans="1:11" r="41">
      <c t="s" s="3" r="A41">
        <v>756</v>
      </c>
    </row>
    <row spans="1:11" r="42">
      <c t="s" s="4" r="A42">
        <v>757</v>
      </c>
      <c t="n" s="7" r="E42">
        <v>582000</v>
      </c>
    </row>
    <row spans="1:11" r="43">
      <c t="s" s="4" r="A43">
        <v>780</v>
      </c>
    </row>
    <row spans="1:11" r="44">
      <c t="s" s="3" r="A44">
        <v>756</v>
      </c>
    </row>
    <row spans="1:11" r="45">
      <c t="s" s="4" r="A45">
        <v>321</v>
      </c>
      <c t="s" s="4" r="E45">
        <v>781</v>
      </c>
    </row>
    <row spans="1:11" r="46">
      <c t="s" s="4" r="A46">
        <v>763</v>
      </c>
      <c t="n" s="7" r="E46">
        <v>30000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I52"/>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4"/>
    <col customWidth="1" max="5" min="5" width="27"/>
    <col customWidth="1" max="6" min="6" width="27"/>
    <col customWidth="1" max="7" min="7" width="24"/>
    <col customWidth="1" max="8" min="8" width="80"/>
    <col customWidth="1" max="9" min="9" width="24"/>
  </cols>
  <sheetData>
    <row spans="1:9" r="1">
      <c t="s" s="1" r="A1">
        <v>782</v>
      </c>
      <c t="s" s="2" r="B1">
        <v>783</v>
      </c>
      <c t="s" s="2" r="C1">
        <v>784</v>
      </c>
      <c t="s" s="2" r="D1">
        <v>785</v>
      </c>
      <c t="s" s="2" r="E1">
        <v>786</v>
      </c>
      <c t="s" s="2" r="F1">
        <v>787</v>
      </c>
      <c t="s" s="2" r="G1">
        <v>788</v>
      </c>
      <c t="s" s="2" r="H1">
        <v>789</v>
      </c>
      <c t="s" s="2" r="I1">
        <v>790</v>
      </c>
    </row>
    <row spans="1:9" r="2">
      <c t="s" s="3" r="A2">
        <v>791</v>
      </c>
    </row>
    <row spans="1:9" r="3">
      <c t="s" s="4" r="A3">
        <v>792</v>
      </c>
      <c t="n" s="5" r="E3">
        <v>500000</v>
      </c>
      <c t="n" s="5" r="F3">
        <v>18700000</v>
      </c>
    </row>
    <row spans="1:9" r="4">
      <c t="s" s="4" r="A4">
        <v>793</v>
      </c>
      <c t="n" s="8" r="H4">
        <v>0.0001</v>
      </c>
      <c t="n" s="8" r="I4">
        <v>0.0001</v>
      </c>
    </row>
    <row spans="1:9" r="5">
      <c t="s" s="4" r="A5">
        <v>794</v>
      </c>
      <c t="n" s="7" r="H5">
        <v>12000</v>
      </c>
    </row>
    <row spans="1:9" r="6">
      <c t="s" s="4" r="A6">
        <v>795</v>
      </c>
    </row>
    <row spans="1:9" r="7">
      <c t="s" s="3" r="A7">
        <v>791</v>
      </c>
    </row>
    <row spans="1:9" r="8">
      <c t="s" s="4" r="A8">
        <v>796</v>
      </c>
      <c t="s" s="4" r="H8">
        <v>797</v>
      </c>
    </row>
    <row spans="1:9" r="9">
      <c t="s" s="4" r="A9">
        <v>798</v>
      </c>
    </row>
    <row spans="1:9" r="10">
      <c t="s" s="3" r="A10">
        <v>791</v>
      </c>
    </row>
    <row spans="1:9" r="11">
      <c t="s" s="4" r="A11">
        <v>792</v>
      </c>
      <c t="n" s="5" r="B11">
        <v>9260000</v>
      </c>
    </row>
    <row spans="1:9" r="12">
      <c t="s" s="4" r="A12">
        <v>793</v>
      </c>
      <c t="n" s="8" r="B12">
        <v>0.0001</v>
      </c>
    </row>
    <row spans="1:9" r="13">
      <c t="s" s="4" r="A13">
        <v>799</v>
      </c>
      <c t="n" s="7" r="B13">
        <v>25002</v>
      </c>
    </row>
    <row spans="1:9" r="14">
      <c t="s" s="4" r="A14">
        <v>800</v>
      </c>
    </row>
    <row spans="1:9" r="15">
      <c t="s" s="3" r="A15">
        <v>791</v>
      </c>
    </row>
    <row spans="1:9" r="16">
      <c t="s" s="4" r="A16">
        <v>793</v>
      </c>
      <c t="n" s="8" r="B16">
        <v>0.0001</v>
      </c>
    </row>
    <row spans="1:9" r="17">
      <c t="s" s="4" r="A17">
        <v>801</v>
      </c>
      <c t="n" s="5" r="B17">
        <v>9260000</v>
      </c>
    </row>
    <row spans="1:9" r="18">
      <c t="s" s="4" r="A18">
        <v>794</v>
      </c>
      <c t="n" s="7" r="B18">
        <v>25002</v>
      </c>
    </row>
    <row spans="1:9" r="19">
      <c t="s" s="4" r="A19">
        <v>802</v>
      </c>
      <c t="s" s="4" r="B19">
        <v>803</v>
      </c>
    </row>
    <row spans="1:9" r="20">
      <c t="s" s="4" r="A20">
        <v>804</v>
      </c>
    </row>
    <row spans="1:9" r="21">
      <c t="s" s="3" r="A21">
        <v>791</v>
      </c>
    </row>
    <row spans="1:9" r="22">
      <c t="s" s="4" r="A22">
        <v>805</v>
      </c>
      <c t="n" s="7" r="G22">
        <v>5646</v>
      </c>
    </row>
    <row spans="1:9" r="23">
      <c t="s" s="4" r="A23">
        <v>343</v>
      </c>
      <c t="n" s="13" r="G23">
        <v>5.25</v>
      </c>
    </row>
    <row spans="1:9" r="24">
      <c t="s" s="4" r="A24">
        <v>806</v>
      </c>
      <c t="s" s="4" r="G24">
        <v>444</v>
      </c>
    </row>
    <row spans="1:9" r="25">
      <c t="s" s="4" r="A25">
        <v>807</v>
      </c>
      <c t="s" s="4" r="G25">
        <v>808</v>
      </c>
    </row>
    <row spans="1:9" r="26">
      <c t="s" s="4" r="A26">
        <v>809</v>
      </c>
      <c t="s" s="4" r="G26">
        <v>348</v>
      </c>
    </row>
    <row spans="1:9" r="27">
      <c t="s" s="4" r="A27">
        <v>810</v>
      </c>
    </row>
    <row spans="1:9" r="28">
      <c t="s" s="3" r="A28">
        <v>791</v>
      </c>
    </row>
    <row spans="1:9" r="29">
      <c t="s" s="4" r="A29">
        <v>347</v>
      </c>
      <c t="s" s="4" r="H29">
        <v>811</v>
      </c>
    </row>
    <row spans="1:9" r="30">
      <c t="s" s="4" r="A30">
        <v>805</v>
      </c>
      <c t="n" s="7" r="H30">
        <v>25500</v>
      </c>
    </row>
    <row spans="1:9" r="31">
      <c t="s" s="4" r="A31">
        <v>812</v>
      </c>
    </row>
    <row spans="1:9" r="32">
      <c t="s" s="3" r="A32">
        <v>791</v>
      </c>
    </row>
    <row spans="1:9" r="33">
      <c t="s" s="4" r="A33">
        <v>347</v>
      </c>
      <c t="s" s="4" r="H33">
        <v>348</v>
      </c>
    </row>
    <row spans="1:9" r="34">
      <c t="s" s="4" r="A34">
        <v>343</v>
      </c>
      <c t="n" s="13" r="H34">
        <v>6.02</v>
      </c>
    </row>
    <row spans="1:9" r="35">
      <c t="s" s="4" r="A35">
        <v>813</v>
      </c>
    </row>
    <row spans="1:9" r="36">
      <c t="s" s="3" r="A36">
        <v>791</v>
      </c>
    </row>
    <row spans="1:9" r="37">
      <c t="s" s="4" r="A37">
        <v>805</v>
      </c>
      <c t="n" s="7" r="C37">
        <v>33390</v>
      </c>
    </row>
    <row spans="1:9" r="38">
      <c t="s" s="4" r="A38">
        <v>814</v>
      </c>
    </row>
    <row spans="1:9" r="39">
      <c t="s" s="3" r="A39">
        <v>791</v>
      </c>
    </row>
    <row spans="1:9" r="40">
      <c t="s" s="4" r="A40">
        <v>351</v>
      </c>
      <c t="n" s="5" r="C40">
        <v>28048</v>
      </c>
    </row>
    <row spans="1:9" r="41">
      <c t="s" s="4" r="A41">
        <v>815</v>
      </c>
      <c t="n" s="8" r="C41">
        <v>0.6677999999999999</v>
      </c>
    </row>
    <row spans="1:9" r="42">
      <c t="s" s="4" r="A42">
        <v>816</v>
      </c>
    </row>
    <row spans="1:9" r="43">
      <c t="s" s="3" r="A43">
        <v>791</v>
      </c>
    </row>
    <row spans="1:9" r="44">
      <c t="s" s="4" r="A44">
        <v>351</v>
      </c>
      <c t="n" s="5" r="C44">
        <v>8000000</v>
      </c>
    </row>
    <row spans="1:9" r="45">
      <c t="s" s="4" r="A45">
        <v>815</v>
      </c>
      <c t="n" s="8" r="C45">
        <v>0.6677999999999999</v>
      </c>
    </row>
    <row spans="1:9" r="46">
      <c t="s" s="4" r="A46">
        <v>817</v>
      </c>
    </row>
    <row spans="1:9" r="47">
      <c t="s" s="3" r="A47">
        <v>791</v>
      </c>
    </row>
    <row spans="1:9" r="48">
      <c t="s" s="4" r="A48">
        <v>347</v>
      </c>
      <c t="s" s="4" r="D48">
        <v>348</v>
      </c>
    </row>
    <row spans="1:9" r="49">
      <c t="s" s="4" r="A49">
        <v>805</v>
      </c>
      <c t="n" s="7" r="D49">
        <v>8800</v>
      </c>
    </row>
    <row spans="1:9" r="50">
      <c t="s" s="4" r="A50">
        <v>343</v>
      </c>
      <c t="n" s="5" r="D50">
        <v>30</v>
      </c>
    </row>
    <row spans="1:9" r="51">
      <c t="s" s="4" r="A51">
        <v>350</v>
      </c>
      <c t="n" s="7" r="D51">
        <v>3300</v>
      </c>
    </row>
    <row spans="1:9" r="52">
      <c t="s" s="4" r="A52">
        <v>818</v>
      </c>
      <c t="n" s="7" r="D52">
        <v>55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1</v>
      </c>
      <c t="s" s="2" r="B1">
        <v>1</v>
      </c>
    </row>
    <row spans="1:2" r="2">
      <c t="s" s="2" r="B2">
        <v>2</v>
      </c>
    </row>
    <row spans="1:2" r="3">
      <c t="s" s="3" r="A3">
        <v>179</v>
      </c>
    </row>
    <row spans="1:2" r="4">
      <c t="s" s="4" r="A4">
        <v>181</v>
      </c>
      <c t="s" s="4" r="B4">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Description of Business and Bas</vt:lpstr>
      <vt:lpstr>Summary of Significant Accounti</vt:lpstr>
      <vt:lpstr>Recently Issued Accounting Pron</vt:lpstr>
      <vt:lpstr>Business Combination</vt:lpstr>
      <vt:lpstr>Restricted Cash</vt:lpstr>
      <vt:lpstr>Short-term Investment</vt:lpstr>
      <vt:lpstr>Project Assets</vt:lpstr>
      <vt:lpstr>Prepaid Expenses and Other Curr</vt:lpstr>
      <vt:lpstr>Finance Lease Receivables</vt:lpstr>
      <vt:lpstr>Property, Plant and Equipment</vt:lpstr>
      <vt:lpstr>Fair Value Measurement</vt:lpstr>
      <vt:lpstr>Short Term Borrowings</vt:lpstr>
      <vt:lpstr>Other Liabilities</vt:lpstr>
      <vt:lpstr>Stock Option</vt:lpstr>
      <vt:lpstr>Stockholders' Equity</vt:lpstr>
      <vt:lpstr>Stock-based Compensation</vt:lpstr>
      <vt:lpstr>Income Taxes</vt:lpstr>
      <vt:lpstr>Net Loss Per Share of Common St</vt:lpstr>
      <vt:lpstr>Commitments and Contingencies</vt:lpstr>
      <vt:lpstr>Concentrations of Credit Risk a</vt:lpstr>
      <vt:lpstr>Segment Information</vt:lpstr>
      <vt:lpstr>Related Party Transactions</vt:lpstr>
      <vt:lpstr>Subsequent Events</vt:lpstr>
      <vt:lpstr>Description of Business and B31</vt:lpstr>
      <vt:lpstr>Business Combination (Tables)</vt:lpstr>
      <vt:lpstr>Project Assets (Tables)</vt:lpstr>
      <vt:lpstr>Finance Lease Receivables (Tabl</vt:lpstr>
      <vt:lpstr>Property, Plant and Equipment (</vt:lpstr>
      <vt:lpstr>Fair Value Measurement (Tables)</vt:lpstr>
      <vt:lpstr>Other Liabilities (Tables)</vt:lpstr>
      <vt:lpstr>Stockholders' Equity (Tables)</vt:lpstr>
      <vt:lpstr>Stock-based Compensation (Table</vt:lpstr>
      <vt:lpstr>Net Loss Per Share of Common 40</vt:lpstr>
      <vt:lpstr>Commitments and Contingencies (</vt:lpstr>
      <vt:lpstr>Concentrations of Credit Risk42</vt:lpstr>
      <vt:lpstr>Segment Information (Tables)</vt:lpstr>
      <vt:lpstr>Description of Business and B44</vt:lpstr>
      <vt:lpstr>Business Combination - Addition</vt:lpstr>
      <vt:lpstr>Business Combinations - Allocat</vt:lpstr>
      <vt:lpstr>Restricted Cash - Additional In</vt:lpstr>
      <vt:lpstr>Short-term Investments - Additi</vt:lpstr>
      <vt:lpstr>Project Assets - Additional Inf</vt:lpstr>
      <vt:lpstr>Project Assets - Summary of Pro</vt:lpstr>
      <vt:lpstr>Prepaid Expenses and Other Cu51</vt:lpstr>
      <vt:lpstr>Finance Lease Receivables - Add</vt:lpstr>
      <vt:lpstr>Finance Lease Receivables - Sch</vt:lpstr>
      <vt:lpstr>Finance Lease Receivables - S54</vt:lpstr>
      <vt:lpstr>Property, Plant and Equipment -</vt:lpstr>
      <vt:lpstr>Property, Plant and Equipment56</vt:lpstr>
      <vt:lpstr>Fair Value Measurement - Additi</vt:lpstr>
      <vt:lpstr>Fair Value Measurement - Fair V</vt:lpstr>
      <vt:lpstr>Fair Value Measurement - Summar</vt:lpstr>
      <vt:lpstr>Fair Value Measurement - Reconc</vt:lpstr>
      <vt:lpstr>Short Term Borrowings - Additio</vt:lpstr>
      <vt:lpstr>Other Liabilities - Summary of </vt:lpstr>
      <vt:lpstr>Other Liabilities - Additional </vt:lpstr>
      <vt:lpstr>Stock Option - Additional Infor</vt:lpstr>
      <vt:lpstr>Stockholders' Equity - Addition</vt:lpstr>
      <vt:lpstr>Stockholders' Equity - Summary </vt:lpstr>
      <vt:lpstr>Stockholders' Equity - Additi67</vt:lpstr>
      <vt:lpstr>Stock-based Compensation - Summ</vt:lpstr>
      <vt:lpstr>Stock-based Compensation - Su69</vt:lpstr>
      <vt:lpstr>Stock-based Compensation - Addi</vt:lpstr>
      <vt:lpstr>Stock-based Compensation - Assu</vt:lpstr>
      <vt:lpstr>Stockbased Compensation - Summa</vt:lpstr>
      <vt:lpstr>Stock-based Compensation - Su73</vt:lpstr>
      <vt:lpstr>Stock-based Compensation - Sche</vt:lpstr>
      <vt:lpstr>Income Taxes - Additional Infor</vt:lpstr>
      <vt:lpstr>Net Loss Per Share of Common 76</vt:lpstr>
      <vt:lpstr>Commitments and Contingencies -</vt:lpstr>
      <vt:lpstr>Commitments and Contingencies78</vt:lpstr>
      <vt:lpstr>Concentrations of Credit Risk79</vt:lpstr>
      <vt:lpstr>Concentrations of Credit Risk80</vt:lpstr>
      <vt:lpstr>Segment Information - Net Sales</vt:lpstr>
      <vt:lpstr>Segment Information - Net Sal82</vt:lpstr>
      <vt:lpstr>Segment Information - Long-live</vt:lpstr>
      <vt:lpstr>Related Party Transactions - Ad</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3T16:34:29Z</dcterms:created>
  <dcterms:modified xmlns:dcterms="http://purl.org/dc/terms/" xmlns:xsi="http://www.w3.org/2001/XMLSchema-instance" xsi:type="dcterms:W3CDTF">2015-09-03T16:34:29Z</dcterms:modified>
  <dc:title xmlns:dc="http://purl.org/dc/elements/1.1/">Untitled</dc:title>
  <dc:description xmlns:dc="http://purl.org/dc/elements/1.1/"/>
  <dc:subject xmlns:dc="http://purl.org/dc/elements/1.1/"/>
  <cp:keywords/>
  <cp:category/>
</cp:coreProperties>
</file>